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llowance For Doubtful Accounts" sheetId="10" state="visible" r:id="rId10"/>
    <sheet xmlns:r="http://schemas.openxmlformats.org/officeDocument/2006/relationships" name="Inventories" sheetId="11" state="visible" r:id="rId11"/>
    <sheet xmlns:r="http://schemas.openxmlformats.org/officeDocument/2006/relationships" name="Financing Arrangements" sheetId="12" state="visible" r:id="rId12"/>
    <sheet xmlns:r="http://schemas.openxmlformats.org/officeDocument/2006/relationships" name="Accrued Expenses" sheetId="13" state="visible" r:id="rId13"/>
    <sheet xmlns:r="http://schemas.openxmlformats.org/officeDocument/2006/relationships" name="Share-Based Payment Plans" sheetId="14" state="visible" r:id="rId14"/>
    <sheet xmlns:r="http://schemas.openxmlformats.org/officeDocument/2006/relationships" name="Benefit Pla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cent Accounting Pronouncement"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Discontinued Operations (Tables" sheetId="21" state="visible" r:id="rId21"/>
    <sheet xmlns:r="http://schemas.openxmlformats.org/officeDocument/2006/relationships" name="Allowance For Doubtful Accoun22" sheetId="22" state="visible" r:id="rId22"/>
    <sheet xmlns:r="http://schemas.openxmlformats.org/officeDocument/2006/relationships" name="Inventories (Tables)" sheetId="23" state="visible" r:id="rId23"/>
    <sheet xmlns:r="http://schemas.openxmlformats.org/officeDocument/2006/relationships" name="Financing Arrangements (Tables)" sheetId="24" state="visible" r:id="rId24"/>
    <sheet xmlns:r="http://schemas.openxmlformats.org/officeDocument/2006/relationships" name="Accrued Expenses (Tables)" sheetId="25" state="visible" r:id="rId25"/>
    <sheet xmlns:r="http://schemas.openxmlformats.org/officeDocument/2006/relationships" name="Share-Based Payment Plans (Tabl"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Discontinued Operations (Detail" sheetId="33" state="visible" r:id="rId33"/>
    <sheet xmlns:r="http://schemas.openxmlformats.org/officeDocument/2006/relationships" name="Discontinued Operations (Deta34" sheetId="34" state="visible" r:id="rId34"/>
    <sheet xmlns:r="http://schemas.openxmlformats.org/officeDocument/2006/relationships" name="Discontinued Operations (Deta35" sheetId="35" state="visible" r:id="rId35"/>
    <sheet xmlns:r="http://schemas.openxmlformats.org/officeDocument/2006/relationships" name="Allowance For Doubtful Accoun36" sheetId="36" state="visible" r:id="rId36"/>
    <sheet xmlns:r="http://schemas.openxmlformats.org/officeDocument/2006/relationships" name="Inventories (Details)" sheetId="37" state="visible" r:id="rId37"/>
    <sheet xmlns:r="http://schemas.openxmlformats.org/officeDocument/2006/relationships" name="Financing Arrangements (Details" sheetId="38" state="visible" r:id="rId38"/>
    <sheet xmlns:r="http://schemas.openxmlformats.org/officeDocument/2006/relationships" name="Financing Arrangements (Detai39" sheetId="39" state="visible" r:id="rId39"/>
    <sheet xmlns:r="http://schemas.openxmlformats.org/officeDocument/2006/relationships" name="Accrued Expenses (Details)" sheetId="40" state="visible" r:id="rId40"/>
    <sheet xmlns:r="http://schemas.openxmlformats.org/officeDocument/2006/relationships" name="Share-Based Payment Plans (Deta" sheetId="41" state="visible" r:id="rId41"/>
    <sheet xmlns:r="http://schemas.openxmlformats.org/officeDocument/2006/relationships" name="Share-Based Payment Plans (De42" sheetId="42" state="visible" r:id="rId42"/>
    <sheet xmlns:r="http://schemas.openxmlformats.org/officeDocument/2006/relationships" name="Share-Based Payment Plans (De43" sheetId="43" state="visible" r:id="rId43"/>
    <sheet xmlns:r="http://schemas.openxmlformats.org/officeDocument/2006/relationships" name="Share-Based Payment Plans (De44" sheetId="44" state="visible" r:id="rId44"/>
    <sheet xmlns:r="http://schemas.openxmlformats.org/officeDocument/2006/relationships" name="Benefit Plans (Details Narrativ"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s>
  <definedNames/>
  <calcPr calcId="124519" fullCalcOnLoad="1"/>
</workbook>
</file>

<file path=xl/sharedStrings.xml><?xml version="1.0" encoding="utf-8"?>
<sst xmlns="http://schemas.openxmlformats.org/spreadsheetml/2006/main" uniqueCount="566">
  <si>
    <t>Document And Entity Information - USD ($)</t>
  </si>
  <si>
    <t>12 Months Ended</t>
  </si>
  <si>
    <t>Dec. 31, 2016</t>
  </si>
  <si>
    <t>Mar. 14, 2017</t>
  </si>
  <si>
    <t>Jun. 30, 2016</t>
  </si>
  <si>
    <t>Document And Entity Information</t>
  </si>
  <si>
    <t>Entity Registrant Name</t>
  </si>
  <si>
    <t>CAS MEDICAL SYSTEMS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Jun. 08, 2011</t>
  </si>
  <si>
    <t>Current assets:</t>
  </si>
  <si>
    <t>Cash and cash equivalents</t>
  </si>
  <si>
    <t>Accounts receivable, net</t>
  </si>
  <si>
    <t>Notes and other receivables</t>
  </si>
  <si>
    <t>Inventories</t>
  </si>
  <si>
    <t>Other current assets</t>
  </si>
  <si>
    <t>Assets associated with discontinued operations</t>
  </si>
  <si>
    <t>Total current assets</t>
  </si>
  <si>
    <t>Property and equipment:</t>
  </si>
  <si>
    <t>Leasehold improvements</t>
  </si>
  <si>
    <t>Equipment at customers</t>
  </si>
  <si>
    <t>Machinery and equipment</t>
  </si>
  <si>
    <t>Property and equipment, gross</t>
  </si>
  <si>
    <t>Accumulated depreciation and amortization</t>
  </si>
  <si>
    <t>Property and equipment, net</t>
  </si>
  <si>
    <t>Intangible and other assets, net</t>
  </si>
  <si>
    <t>Total assets</t>
  </si>
  <si>
    <t>Current liabilities:</t>
  </si>
  <si>
    <t>Accounts payable</t>
  </si>
  <si>
    <t>Accrued expenses</t>
  </si>
  <si>
    <t>Notes payable</t>
  </si>
  <si>
    <t>Current portion of long-term debt, less unamortized debt issuance costs</t>
  </si>
  <si>
    <t>Liabilities associated with discontinued operations</t>
  </si>
  <si>
    <t>Total current liabilities</t>
  </si>
  <si>
    <t>Deferred gain on sale and leaseback of property</t>
  </si>
  <si>
    <t>Long-term debt, less current portion and unamortized debt issuance costs</t>
  </si>
  <si>
    <t>Other long-term liabilities</t>
  </si>
  <si>
    <t>Total liabilities</t>
  </si>
  <si>
    <t>Stockholders' equity:</t>
  </si>
  <si>
    <t>Common stock, $.004 par value per share, 60,000,000 shares authorized, 27,428,752 and 27,391,722 shares issued at December 31, 2016 and December 31, 2015, respectively, including shares held in treasury</t>
  </si>
  <si>
    <t>Common stock held in treasury, at cost - 86,000 shares</t>
  </si>
  <si>
    <t>Additional paid-in capital</t>
  </si>
  <si>
    <t>Accumulated deficit</t>
  </si>
  <si>
    <t>Total stockholders' equity</t>
  </si>
  <si>
    <t>Total liabilities and stockholders' equity</t>
  </si>
  <si>
    <t>Series A Convertible Preferred Stock [Member]</t>
  </si>
  <si>
    <t>Preferred stock, $.001 par value per share, 1,000,000 shares authorized</t>
  </si>
  <si>
    <t>Series A Exchangeable Preferred Stock [Member]</t>
  </si>
  <si>
    <t>Consolidated Balance Sheets (Parenthetical) - USD ($)</t>
  </si>
  <si>
    <t>Preferred stock, par value</t>
  </si>
  <si>
    <t>$ .001</t>
  </si>
  <si>
    <t>Preferred stock, shares authorized</t>
  </si>
  <si>
    <t>Common stock, par value</t>
  </si>
  <si>
    <t>$ .004</t>
  </si>
  <si>
    <t>Common stock, shares authorized</t>
  </si>
  <si>
    <t>Common stock, shares issued</t>
  </si>
  <si>
    <t>Treasury stock, shares</t>
  </si>
  <si>
    <t>Preferred stock, shares issued</t>
  </si>
  <si>
    <t>Preferred stock, shares outstanding</t>
  </si>
  <si>
    <t>Preferred stock, liquidation value</t>
  </si>
  <si>
    <t>Consolidated Statements of Operations - USD ($)</t>
  </si>
  <si>
    <t>Income Statement [Abstract]</t>
  </si>
  <si>
    <t>Net sales from continuing operations</t>
  </si>
  <si>
    <t>Cost of sales</t>
  </si>
  <si>
    <t>Gross profit</t>
  </si>
  <si>
    <t>Operating expenses:</t>
  </si>
  <si>
    <t>Research and development</t>
  </si>
  <si>
    <t>Selling, general and administrative</t>
  </si>
  <si>
    <t>Total operating expenses</t>
  </si>
  <si>
    <t>Operating loss</t>
  </si>
  <si>
    <t>Interest expense</t>
  </si>
  <si>
    <t>Other income</t>
  </si>
  <si>
    <t>Loss from continuing operations before income taxes</t>
  </si>
  <si>
    <t>Income tax benefit</t>
  </si>
  <si>
    <t>Loss from continuing operations</t>
  </si>
  <si>
    <t>Discontinued operations:</t>
  </si>
  <si>
    <t>(Loss) income from discontinued operations</t>
  </si>
  <si>
    <t>Gain (loss) on sale of discontinued operations</t>
  </si>
  <si>
    <t>Income tax expense</t>
  </si>
  <si>
    <t>Income from discontinued operations</t>
  </si>
  <si>
    <t>Net loss</t>
  </si>
  <si>
    <t>Preferred stock dividend accretion</t>
  </si>
  <si>
    <t>Net loss applicable to common stockholders</t>
  </si>
  <si>
    <t>Loss per common share from continuing operations - basic and diluted</t>
  </si>
  <si>
    <t>Income per common share from discontinued operations - basic and diluted</t>
  </si>
  <si>
    <t>Per share basic and diluted loss applicable to common stockholders</t>
  </si>
  <si>
    <t>Weighted-average number of common shares outstanding: Basic and diluted</t>
  </si>
  <si>
    <t>Consolidated Statements of Changes in Stockholders' Equity - USD ($)</t>
  </si>
  <si>
    <t>Preferred Stock</t>
  </si>
  <si>
    <t>Common Stock Issued</t>
  </si>
  <si>
    <t>Common Stock Held in Treasury</t>
  </si>
  <si>
    <t>Additional Paid-In Capital</t>
  </si>
  <si>
    <t>Accumulated Deficit</t>
  </si>
  <si>
    <t>Total</t>
  </si>
  <si>
    <t>Beginning Balance, Amount at Dec. 31, 2014</t>
  </si>
  <si>
    <t>Beginning Balance, Shares at Dec. 31, 2014</t>
  </si>
  <si>
    <t>Common stock issued in public offering, Amount</t>
  </si>
  <si>
    <t>Common stock issued in public offering, Shares</t>
  </si>
  <si>
    <t>Common stock issued under stock purchase plan, Amount</t>
  </si>
  <si>
    <t>Common stock issued under stock purchase plan, Shares</t>
  </si>
  <si>
    <t>Warrants exercised, Amount</t>
  </si>
  <si>
    <t>Warrants exercised, Shares</t>
  </si>
  <si>
    <t>Restricted stock issued, net of cancellations, Amount</t>
  </si>
  <si>
    <t xml:space="preserve"> </t>
  </si>
  <si>
    <t>Restricted stock issued, net of cancellations, Shares</t>
  </si>
  <si>
    <t>Stock compensation</t>
  </si>
  <si>
    <t>Common stock issued - options exercised, Shares</t>
  </si>
  <si>
    <t>Ending Balance, Amount at Dec. 31, 2015</t>
  </si>
  <si>
    <t>Ending Balance, Shares at Dec. 31, 2015</t>
  </si>
  <si>
    <t>Warrants issued to lender</t>
  </si>
  <si>
    <t>Common stock issued - options exercised, Amount</t>
  </si>
  <si>
    <t>Ending Balance, Amount at Dec. 31, 2016</t>
  </si>
  <si>
    <t>Ending Balance, Shares at Dec. 31, 2016</t>
  </si>
  <si>
    <t>Consolidated Statements of Cash Flows - USD ($)</t>
  </si>
  <si>
    <t>OPERATING ACTIVITIES:</t>
  </si>
  <si>
    <t>Adjustments to reconcile loss from continuing operations to net cash used in operating activities of continuing operations:</t>
  </si>
  <si>
    <t>Depreciation and amortization</t>
  </si>
  <si>
    <t>Amortization of debt issuance costs and discounts</t>
  </si>
  <si>
    <t>Deferred income taxes</t>
  </si>
  <si>
    <t>Provision for doubtful accounts</t>
  </si>
  <si>
    <t>Impairment of capitalized costs</t>
  </si>
  <si>
    <t>Amortization of gain on sale and leaseback of property</t>
  </si>
  <si>
    <t>Changes in operating assets and liabilities:</t>
  </si>
  <si>
    <t>Accounts receivable</t>
  </si>
  <si>
    <t>Accounts payable and accrued expenses</t>
  </si>
  <si>
    <t>Net cash used in operating activities of continuing operations</t>
  </si>
  <si>
    <t>INVESTING ACTIVITIES:</t>
  </si>
  <si>
    <t>Expenditures for property and equipment</t>
  </si>
  <si>
    <t>Proceeds from sale of discontinued operations</t>
  </si>
  <si>
    <t>Additions to intangible assets</t>
  </si>
  <si>
    <t>Net cash provided by (used in) investing activities of continuing operations</t>
  </si>
  <si>
    <t>FINANCING ACTIVITIES:</t>
  </si>
  <si>
    <t>Proceeds from long-term debt</t>
  </si>
  <si>
    <t>Repayment of long-term debt</t>
  </si>
  <si>
    <t>Payment of end-of-term loan fee</t>
  </si>
  <si>
    <t>Deferred financing costs</t>
  </si>
  <si>
    <t>Repayment of line-of-credit</t>
  </si>
  <si>
    <t>Repayments of note payable</t>
  </si>
  <si>
    <t>Proceeds from issuance of common stock</t>
  </si>
  <si>
    <t>Net cash provided by financing activities of continuing operations</t>
  </si>
  <si>
    <t>Net (decrease) increase  in cash and cash equivalents from continuing operations</t>
  </si>
  <si>
    <t>CASH FLOWS FROM DISCONTINUED OPERATIONS:</t>
  </si>
  <si>
    <t>Cash provided by operating activities of discontinued operations</t>
  </si>
  <si>
    <t>Cash used in investing activities of discontinued operations</t>
  </si>
  <si>
    <t>Net cash provided by discontinued operations</t>
  </si>
  <si>
    <t>Net change in cash and cash equivalents</t>
  </si>
  <si>
    <t>Cash and cash equivalents, beginning of period</t>
  </si>
  <si>
    <t>CASH AND CASH EQUIVALENTS, END OF PERIOD</t>
  </si>
  <si>
    <t>SUPPLEMENTAL DISCLOSURES OF CASH FLOW INFORMATION</t>
  </si>
  <si>
    <t>Cash paid during the year for interest</t>
  </si>
  <si>
    <t>Insurance premiums funded with note payable</t>
  </si>
  <si>
    <t>End-of-term fee payable to lender</t>
  </si>
  <si>
    <t>The Company</t>
  </si>
  <si>
    <t>Company</t>
  </si>
  <si>
    <t>1. The Company</t>
  </si>
  <si>
    <t>CAS
Medical Systems, Inc. ("CASMED" or the "Company") is a medical technology company that develops, manufactures,
and distributes non-invasive patient monitoring products that are vital to patient care. The Company's products include the FORE-SIGHT®
series of absolute tissue oximeters and sensors, including the FORE-SIGHT ELITE® oximeter, and traditional monitoring products
which include blood pressure measurement technologies, and monitor service and repair. These products are designed to provide
accurate, non-invasive, biologic measurements that guide healthcare providers to deliver improved patient care. CASMED markets
its products worldwide through its sales force, distributors, manufacturers' representatives, and original equipment manufacturers.
The Company's facility and manufacturing operations are located in the United States.</t>
  </si>
  <si>
    <t>Summary Of Significant Accounting Policies</t>
  </si>
  <si>
    <t>Accounting Policies [Abstract]</t>
  </si>
  <si>
    <t>2. 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Estimates that are particularly sensitive to change in the near-term are inventory valuation allowances,
deferred income tax asset valuation allowances, allowance for doubtful accounts, and warranty accrual. Actual results could differ
from those estimates. Principles
of consolidation The
consolidated financial statements include the accounts of CASMED and one inactive subsidiary. Cash
and cash equivalents The
Company considers all highly-liquid investments with a maturity of three months or less when purchased to be cash equivalents. Inventories Inventories
are stated at the lower of cost, determined by the first-in-first-out method, or market. Property
and equipment Property
and equipment, including leasehold improvements, are stated at cost. Depreciation is computed using the straight-line method based
on the estimated useful lives of the assets, which range from two to five years for machinery and equipment. Leasehold improvements
are amortized over the life of the improvement or the lease term, whichever is shorter. Maintenance and repairs are charged
to expense when incurred. The
Company owns certain FORE-SIGHT tissue oximetry monitors primarily located at customer sites within the United States. Such
equipment is typically held under a no-cost program whereby customers purchase disposable sensors for use with the Company's equipment.
The Company retains title to the monitors shipped to its customers under this program. The monitors are depreciated to cost-of-sales
on a straight-line basis over five years. Depreciation
expense on property and equipment was $943,000 in 2016 and $1,167,000 in 2015. Intangible
and other assets The
Company reviews its intangible and other long-lived assets for impairment whenever events or changes in circumstances indicate
that the carrying amount of an asset may not be recoverable. During 2016 and 2015, the Company charged-off $56,857 and $16,466,
respectively, of capitalized costs related to certain abandoned patents and trademarks. The Company believes that the carrying
amounts of its long-lived assets are fully recoverable. Intangible
and other assets at December 31, 2016 and 2015 consist of:
2016 2015
Patents
and other assets $ 654,566 $ 905,454
Patents
pending 335,702 315,826
990,268 1,221,280
Accumulated
amortization (199,297 ) (408,263 )
Total $ 790,971 $ 813,017
Intangible
and other assets are stated at cost. Patents are amortized on a straight-line basis over 20 years. Expected
amortization expense of intangible assets as of December 31, 2016, over the next five calendar years follows:
2017 $ 36,300
2018 $ 32,700
2019 $ 28,700
2020 $ 28,200
2021 $ 27,800 Sales
and accounts receivable recognition Sales
and accounts receivable are recognized when evidence of an arrangement exists, delivery has occurred based upon shipping terms,
the selling price is fixed and determinable, and collectability is reasonably assured. Terms of sale for most domestic sales are
FOB origin and for most international sales are EX-Works, reflecting that ownership and risk-of-loss are assumed by the buyer
at the shipping point. In addition, the Company has certain agreements with its customers to ship FOB destination, reflecting
that ownership and risk-of-loss are assumed by the buyer upon receipt. While the Company accepts returns of products from
its customers from time to time for various reasons, including defective goods, order entry, shipping, or other errors, the Company's
business practices do not include providing a right-of-return at the time of sale. Historically, such returns have not been significant.
Payment terms range from prepayment to net 90 days, depending upon certain factors, including customer credit worthiness, geographic
location, and customer type (i.e., end-user, distributor, government, or private entity) and also includs irrevocable letters
of credit for certain international shipments. Price discounts that may be taken by customers under contractual arrangements for
payment of invoices within specified periods are recorded as reductions to net sales. Further, the Company accrues expected payment
discounts based upon specific customer accounts receivable balances. The Company does not incur post-shipment obligations with
the exception of product warranties, which are generally fulfilled from the Company's corporate facility and which costs are not
material, relative to the sale of the product. Accounts receivable are charged to the allowance for doubtful accounts when deemed
uncollectible. In
the normal course of business, the Company grants credit to its customers and does not require collateral. Credit losses
are provided for in the period the related sales are recognized, based upon experience and an evaluation of the likelihood of
collection. Credit losses have been within management's expectations. The
Company's five largest customers accounted for approximately 21% and 25% of sales from continuing operations in 2016 and 2015,
respectively. Among these customers, Physio-Control, Inc. accounted for 11% and 12% of such sales during each of 2016 and
2015, respectively. Income
taxes The
Company recognizes deferred income tax assets and liabilities for future tax consequences resulting from differences between the
book and tax bases of existing assets and liabilities as well as for loss carryforwards. A valuation allowance is provided
for that portion of deferred income tax assets which may not be realized. The
Company accrues for uncertain tax positions in accordance with accounting standards which prescribe a more-likely-than-not threshold
for financial statement recognition and measurement of a tax position taken or expected to be taken in a tax return. The
Company files U.S. Federal and multiple State income tax returns. The Company's U.S. Federal and State income tax returns
prior to 2013 are closed. Interest and penalties related to uncertain tax positions are classified with income taxes. Warranty
costs The
Company warrants some of its products against defects and failures for up to three years and records the estimated cost of such
warranties at the time the sale is recorded. Estimated warranty costs are based upon actual past experiences of product returns
and the related estimated cost of labor and material to make the necessary repairs. A
summary of the changes in the Company's warranty accrual at December 31, 2016 and 2015 follows:
2016 2015
Beginning
balance $ 178,424 $ 100,000
Provision 40,705 154,292
Warranty
costs incurred (81,109 ) (75,868 )
Ending
balance $ 138,020 $ 178,424
Research
and development costs The
Company expenses all research and development costs as incurred. Research and development ("R&amp;D") includes, among
other expenses, direct costs for salaries, employee benefits, professional services, clinical studies, materials, and facility-related
expenses. Advertising
costs Non-direct
response advertising costs are expensed as incurred and include product promotion, samples, meetings and conventions, and
print media. Advertising expense related to continuing operations was $725,000 and $680,000 in 2016 and 2015,
respectively. Loss
per common share applicable to common stockholders Basic
earnings (loss) per share is calculated by dividing net income (loss) applicable to common stockholders by the weighted-average
number of common shares outstanding for the period. Diluted earnings (loss) per share reflects the potential dilution that could
occur if common stock equivalents, such as unvested restricted common shares, outstanding warrants and options, or convertible
preferred stock were exercised or converted into common stock. For all periods reported, the Company incurred net losses from
continuing operations. Therefore, for each period reported, diluted loss per share is equal to basic loss per share because the
effect of including such common stock equivalents or other securities would have been anti-dilutive. At
December 31, 2016, stock options and warrants to purchase 3,229,500 and 451,458 shares of common stock, respectively, were excluded
from the diluted earnings per share calculation as they would have been anti-dilutive. On an as-converted basis, 9,256,844 shares
of common stock pertaining to the private placement of 150,000 shares of Series A convertible and exchangeable preferred stock
issued on June 8, 2011, were also excluded as they would have been anti-dilutive.</t>
  </si>
  <si>
    <t>Discontinued Operations</t>
  </si>
  <si>
    <t>Discontinued Operations and Disposal Groups [Abstract]</t>
  </si>
  <si>
    <t>3. Discontinued Operations</t>
  </si>
  <si>
    <t>On
October 26, 2015, the Company entered into an agreement pursuant to which it sold certain assets related to its 740 SELECT vital
signs monitoring product line in exchange for $220,000 at closing and a one-year promissory note in the principal amount of $329,967.
The promissory note has been satisfied in full as of December 31, 2016. The agreement provides for royalty payments to the
Company for sales of 740 SELECT product during the three-year period following the closing. Royalties earned by the Company
through December 31, 2016, were not material. The
Company reclassified its vital signs monitoring results to discontinued operations for all periods reported. There have been no
material charges related to the Company's exit from this market. On
March 28, 2016, the Company entered into an agreement pursuant to which it sold its neonatal intensive care disposables product
line assets in exchange for $3,350,000, including $3,035,000 paid in cash at closing. The closing proceeds were net of $100,000
to be held in escrow for 12 months following the closing and $215,000 for inventory to be held by the Company and purchased at
the conclusion of a transition period, under which the Company would provide certain services, including materials procurement,
inventory control, manufacturing, and order processing and fulfilment throughout the remainder of 2016. The Company effectively
concluded its transition services as of December 31, 2016. The inventory to be purchased from the Company was $167,000 as
of that date. The
following table presents the assets and liabilities related to the vital signs monitoring and neonatal intensive care disposables
product lines, classified as assets and liabilities associated with discontinued operations in the consolidated balance sheets
as of the periods below:
December
31, December
31,
2016 2015
Accounts
receivable $ 85,349 $ 697,726
Inventories  190,830
Property and equipment,
net  6,681
Intangible
assets  11,102
Total assets associated
with
discontinued
operations $ 85,349 $ 906,339
Accounts payable $ 22,692 $ 144,106
Accrued
expenses 70,250 55,834
Total liabilities
associated with
discontinued
operations $ 92,942 $ 199,940
The
following table represents the results of the discontinued operations for years ended December 31:
2016 2015
Net
sales $ 799,690 $ 4,845,701
Cost
of sales 583,913 3,488,243
Gross profit 215,777 1,357,458
Operating
expenses 417,016 735,632
(Loss) income from
discontinued operations before income taxes (201,239 ) 621,826
Gain (loss) on sale
of discontinued operations 2,911,016 (24,120 )
Income
tax expense (948,422 ) (209,197 )
Income
from discontinued operations $ 1,761,355 $ 388,509</t>
  </si>
  <si>
    <t>Allowance For Doubtful Accounts</t>
  </si>
  <si>
    <t>Receivables [Abstract]</t>
  </si>
  <si>
    <t>4. Allowance For Doubtful Accounts</t>
  </si>
  <si>
    <t>Changes
in the allowance for doubtful accounts during the years ended December 31, 2016 and 2015 follow:
2016 2015
Balance
at beginning of year $ 110,000 $ 110,000
Provision  2,335
Accounts
written off  (2,335 )
Balance
at end of year $ 110,000 $ 110,000</t>
  </si>
  <si>
    <t>Inventory Disclosure [Abstract]</t>
  </si>
  <si>
    <t>5. Inventories</t>
  </si>
  <si>
    <t>Inventories
at December 31, 2016 and 2015 consist of:
2016 2015
Raw
materials $ 1,027,145 $ 919,870
Work in process 23,252 20,917
Finished
goods 545,271 487,638
Total $ 1,595,668 $ 1,428,425</t>
  </si>
  <si>
    <t>Financing Arrangements</t>
  </si>
  <si>
    <t>Equity [Abstract]</t>
  </si>
  <si>
    <t>6. Financing Arrangements</t>
  </si>
  <si>
    <t>Common Stock Public Offering On February 17, 2015, the Company completed
a public offering underwritten by Craig-Hallum Capital Group, LLC ("Craig-Hallum") of 7,130,000 shares of its common
stock at $1.30 per share, resulting in gross proceeds of $9,269,000. The offering included an over-allotment option exercised by
Craig-Hallum to purchase up to 930,000 shares. Pursuant to the underwriting agreement, Craig-Hallum purchased the shares of common
stock from the Company at a price of $1.222 per share. Net proceeds to the Company from the transaction, after fees and expenses,
were approximately $8,517,000. Proceeds from the transaction are being used for general corporate purposes. Private Placement of Preferred Stock On June 8, 2011, the Company issued 95,500
shares of "Series A Convertible Preferred Stock" and 54,500 shares of "Series A Exchangeable Preferred Stock,"
(collectively, the "Series A Preferred Stock"), each with a par value $0.001 per share, which are convertible into authorized
but unissued shares of common stock, par value $0.004 per share, of the Company. The Series A Exchangeable Preferred Stock now
has substantially identical terms to the Series A Convertible Preferred Stock. The Company received an aggregate cash
purchase price of $15,000,000, representing a per-share purchase price of $100 for the Series A Convertible Preferred Stock and
$100 for the Series A Exchangeable Preferred Stock. The Company received net proceeds, after transaction costs and expenses, of
$13,825,000. The shares of Series A Preferred Stock
were initially convertible at the option of the holder into common stock at a conversion price of $2.82 (the "Conversion Price").
The Conversion Price for a period of time was subject to standard weighted-average anti-dilution adjustments. On July 22, 2013,
upon completion of the Company's public offering of common stock, the Conversion Price was adjusted to $2.389 per share. Those
anti-dilution rights expired during June 2014. The stated value ($100.00 per share) of
the Series A Preferred Stock accretes at an annual rate of 7% compounded quarterly. On an annual basis, prior to the third
anniversary of the original date of issuance, the holders could have elected, pursuant to certain requirements, to receive the
following 12 months of accretion in the form of a dividend of 7% per annum, payable quarterly in cash at the holder's option. After
the third anniversary of the closing, such accretion may be made in cash at the Company's option. The Series A Preferred
Stock is subject to certain default provisions whereby the dividend rate would be increased by an additional 5% per annum. After the third anniversary of the original
date of issuance, the Company can force conversion of all, and not less than all, of the outstanding Series A Preferred Stock into
Company common stock as long as the closing price of its common stock is at least 250% of the Conversion Price, or $5.9725 per
common share, for at least 20 of the 30 consecutive trading days immediately prior to the conversion and the average daily trading
volume is greater than 50,000 shares per day over the 30 consecutive trading days immediately prior to such conversion. The
Company's ability to cause a conversion is subject to certain other conditions as provided pursuant to the terms of the Series
A Preferred Stock described above. The Series A Preferred Stock is entitled
to a liquidation preference equal to the greater of 100% of the accreted value for each share of Series A Preferred Stock outstanding
on the date of a liquidation plus all accrued and unpaid dividends or the amount a holder would have been entitled to had the holder
converted the shares of Series A Preferred Stock into common stock immediately prior to the liquidation. The Series A Preferred
Stock votes together with the common stock as if converted on the original date of issuance. Holders of Series A Preferred
Stock are entitled to purchase their pro rata share of additional stock issuances in certain future financings. The Company's bank agreement with Solar
Capital prohibits the payment of cash dividends. As of December 31, 2016, dividend accretion of $7,114,600 has accumulated on the
Series A Preferred Stock. Bank Financing On June 30, 2016, the Company entered into
a Loan and Security Agreement (the "Loan Agreement") with Solar Capital Ltd. ("Solar") and Western Alliance
Bank (collectively, the "Lenders"). Pursuant to the Loan Agreement, the Lenders have provided the Company with
a 48-month secured term loan in the amount of $8,000,000 (the "Term Loan") and a Revolving Loan in the maximum amount
of $2,500,000 (the "Revolver"). The Revolver expires on July 1, 2018, and the Term Loan matures on July 1, 2020.
The obligations under the Loan Agreement are secured by a lien on substantially all assets of the Company. The Term Loan bears interest at a floating
rate equal to 8.75% plus the 30-day LIBOR rate (9.36% as of December 31, 2016). Under the Term Loan, 36 equal payments of
$222,222 commence on August 1, 2017, with one final payment in an amount equal to the remaining principal balance on the final
maturity date. Principal payments under the Term Loan may be deferred an additional six months if the Company reaches a specified
product line sales target for the 12 months ending June 30, 2017. Revolver advances will bear interest at
a floating rate equal to 2.5% plus the higher of 3.5% per annum or a specified prime rate. Maximum borrowings under the
Revolver are based upon the Company's eligible accounts receivable as defined in the Loan Agreement. There were no borrowings
under the Revolver as of December 31, 2016, and the amount available for borrowing at that date was $2,113,000, according to the
borrowing formula contained in the Loan Agreement and subject to other terms and conditions. The Company has the right to prepay the
loans under the Loan Agreement in full at any time. If the Term Loan is prepaid prior to maturity, an additional fee of 2%
of the Term Loan amount is due if such prepayment takes place within one year from the closing date, and thereafter, the additional
fee declines to 1% for any prepayment taking place after such first anniversary and prior to the scheduled maturity date.
Amounts prepaid under the Term Loan may not be re-borrowed. Upon repayment of the Term Loan at any time, the Lenders are
entitled to an additional fee equal to 4% of the Term Loan amount. A separate early termination fee equal to 1% of the Revolver
commitment amount is payable only if the Revolver is terminated on or before the one-year anniversary of the closing date. The Loan Agreement contains customary affirmative
covenants, including covenants regarding the payment of taxes and other obligations, maintenance of insurance, reporting requirements,
and compliance with applicable laws and regulations. Further, the Loan Agreement contains customary negative covenants limiting
the ability of the Company and its subsidiaries, among other things, to grant liens on the pledged collateral, incur additional
indebtedness, make certain investments and acquisitions, and dispose of assets outside the ordinary course of business. The Loan
Agreement also contains a financial covenant requiring the Company to maintain a continuing level of cash plus available borrowing
capacity based on a formula. The Company was in compliance with all covenants as of December 31, 2016. Upon an event of default, the Lenders
may declare all outstanding principal and accrued but unpaid interest under the Loan Agreement immediately due and payable
and may exercise the other rights and remedies provided under the Loan Agreement. The events of default under the Loan
Agreement include payment defaults, breaches of covenants or representations and warranties, a material adverse change,
certain adverse regulatory events, specified change of control events, and bankruptcy events. The Company's prior secured term loan with
Solar was repaid in full at the closing, and the revolving line-of-credit with Solar, which had no outstanding balance, was terminated.
The Company paid a fee of $218,000 in connection with the termination of the prior credit facility, in lieu of the original contractual
fee. In connection with the Loan Agreement,
on June 30, 2016, the Company issued warrants (the "Warrants") to the Lenders, which provide for the right to purchase
an aggregate of 64,655 shares of the Company's common stock for a ten-year period, expiring on June 30, 2026, at an exercise price
of $1.856 per share (of which 48,491 shares may be purchased by Solar and 16,164 shares may be purchased by Western Alliance Bank). The amount of shares issuable pursuant
to the Warrants, and the exercise price thereof, are subject to adjustment only in the event of stock splits, subdivisions, reclassifications,
exchanges, combinations, and similar transactions. The Warrants also contain a cashless exercise provision. The shares associated with the Warrants
were fully vested at the time of issuance. The value of the Warrants were estimated on the date of grant to be $1.44 per share
using the Black-Scholes option pricing model, assuming a weighted-average expected stock price volatility of 73.4%, an expected
warrant life of ten years, an average risk-free interest rate of 1.48%, and a 0.0% average dividend yield. The value of the Warrants
of $92,906, as calculated above, has been recorded as a debt discount and is being recognized as interest expense over the 48-month
term of the Loan Agreement. The outstanding balance of the bank term
loan at December 31, 2016 and 2015 was as follows:
December 31, 2016 December 31, 2015
Principal Unamortized Debt Issuance Cost and Discounts Debt, Net Principal Unamortized Debt Issuance Cost and Discounts Debt, Net
Balance of term loan $ 8,000,000 $ 578,678 $ 7,421,322 $ 7,280,000 $ 455,379 $ 6,824,621
Less current portion 1,111,111 270,640 840,471 2,817,940 200,948 2,616,992
Long-term portion $ 6,888,889 $ 308,038 $ 6,580,851 $ 4,462,060 $ 254,431 $ 4,207,629
The Company financed its directors' and
officers' insurance premiums during 2016 under a note payable in the amount of $87,565. The note payable requires ten payments
of $8,948, including interest, and is scheduled to be repaid in full by September 2017.</t>
  </si>
  <si>
    <t>Accrued Expenses</t>
  </si>
  <si>
    <t>Payables and Accruals [Abstract]</t>
  </si>
  <si>
    <t>7. Accrued Expenses</t>
  </si>
  <si>
    <t>Accrued
expenses at December 31, 2016 and 2015 consist of:
2016 2015
Payroll $ 367,193 $ 261,374
Employee compensation 791,228 525,000
Professional fees 287,252 310,442
Warranty 138,020 178,424
Sales and use tax 297,844 295,014
Other 358,448 263,248
$ 2,239,985 $ 1,833,502</t>
  </si>
  <si>
    <t>Share-Based Payment Plans</t>
  </si>
  <si>
    <t>Disclosure of Compensation Related Costs, Share-based Payments [Abstract]</t>
  </si>
  <si>
    <t>8. Share-Based Payment Plans</t>
  </si>
  <si>
    <t>On
June 22, 2016, the Company's stockholders approved an amendment to the CAS Medical Systems, Inc. 2011 Equity Incentive Plan (the
"Plan") which increased the maximum number of shares that can be issued under the Plan by 1,500,000 to 4,500,000. Awards
that may be granted under the Plan include options, restricted stock and restricted stock units, and other stock-based awards.
In addition, the sublimit of awards of restricted stock and restricted stock units was increased from 500,000 to 1,250,000. The
purposes of the Plan are to make available to our key employees and directors certain compensatory arrangements related to growth
in value of our stock so as to generate an increased incentive to contribute to the Company's financial success and prosperity;
to enhance the Company's ability to attract and retain exceptionally qualified individuals whose efforts can affect the Company's
financial growth and profitability; and to align, in general, the interests of employees and directors with the interests
of our stockholders. As of December 31, 2016, there remained 1,637,585 total shares available for issuance, including a sublimit
of 788,536 shares available for restricted stock and restricted stock units. The
Plan is administered by the Compensation Committee of the Board of Directors, which in turn determines the employees, officers,
and directors to receive awards and the terms and conditions of these awards. Stock
Options During
2016, stock options to purchase 30,000 shares of common stock were granted to an employee as an employment incentive. The
stock option vests over a four-year period. As of December 31, 2016, options to purchase 3,229,500 shares remain outstanding,
of which 2,399,000 pertain to options granted under the Plan; 330,500 pertain to stock options granted under the now-expired 2003
Plan; and 500,000 were issued as non-plan inducement grants to officers commensurate with the start of their employment with the
Company. The
unamortized stock compensation expense associated with the stock options at December 31, 2016, was $831,000 and will be recognized
through the third quarter of 2020. A
summary of the Company's stock options and changes during the years follow:
2016 2015
Weighted- Aggregate Weighted- Aggregate
Option Average Intrinsic Option Average Intrinsic
Shares Exercise
Price Value Shares Exercise
Price Value
Outstanding at beginning
of year 3,374,875 $ 1.95 3,106,000 $ 2.05
Granted 30,000 1.78 693,500 1.51
Exercised (30,951 ) 1.61  
Cancelled (144,424 ) 1.57 (424,625 ) 1.92
Outstanding
at end of year 3,229,500 $ 1.97 $ 82,250 3,374,875 $ 1.95 $ 235,443
Exercisable
at end of year 2,360,375 $ 2.08 $ 20,563 1,935,000 $ 2.13 $ 52,888
Vested
and expected to vest at end of year 3,203,432 $ 1.97 $ 80,399 3,331,699 $ 1.95 $ 229,966
Weighted-average
grant-date fair value of options granted during the year $ 0.98 $ 0.93
During
2016, stock options to purchase 30,951 shares of common stock were exercised, and options to purchase 144,424 shares were cancelled. The
fair value of each option is estimated on the date of grant using the Black-Scholes option pricing model. Similar to other option
pricing models, the Black-Scholes model requires the input of highly subjective assumptions which may materially affect the estimated
fair value of the Company's stock options. The
fair value of the stock option granted during 2016 was $0.98 and assumed a weighted-average expected stock volatility of 58.2%,
a weighted-average expected option term of 6.3 years, an average risk-free interest rate of 1.31%, and a 0.0% dividend yield.
Risk-free interest rates approximate U.S. Treasury yields in effect at the time of the grant. The expected lives of the stock
options are determined using historical data adjusted for the estimated exercise dates of unexercised options. Volatility
is determined using both current and historical implied volatilities of the underlying stock which are obtained from public data
sources. Additional
information about stock options outstanding and exercisable at December 31, 2016, follows:
Weighted
Remaining Average Average
Range of Number Contractual Exercise Number Exercise
Exercise
Prices Outstanding Life
in Years Price Exercisable Price
$1.20 - $1.26 205,000
8.6 $ 1.21 51,250
$ 1.21
1.64
- 1.98 1,786,500
7.9 1.76 1,121,125
1.77
2.09
- 2.54 910,000
5.7 2.15 860,000
2.16
2.95
- 3.16 328,000
3.9 3.09 328,000
3.09
3,229,500 7.3 $ 1.97 2,360,375 $ 2.08
Restricted
Stock There
were no shares of restricted stock granted during 2016. As of December 31, 2016, there were 418,500 restricted shares issued to
employees which remained issued and non-vested. A
summary of the restricted shares outstanding and changes for the years follow:
2016 2015
Outstanding
at beginning of year 508,000 178,694
Granted  358,000
Cancelled  
Vested (89,500 ) (28,694 )
Outstanding
at end of year 418,500 508,000
The
fair value of the restricted common share grants have been calculated based upon the market value of the common stock on the date
of issuance. Restricted stock granted to employees typically vests over a period of not less than three years, while restricted
stock granted to members of the Board of Directors typically vests over a period of not more than two years from date of grant. Stock
compensation expense of $147,000 and $31,000 related to restricted shares was recorded for 2016 and 2015, respectively. The unamortized
stock compensation expense associated with the restricted shares at December 31, 2016, was $421,000 and will be recognized through
2019. On
January 9, 2017, the management team was granted 413,250 shares of restricted common stock which vest 25% per year from the first
anniversary of the grant date, and 75,000 restricted common shares were granted to the Board of Directors which vest 50% per year
from the first anniversary of the grant date. Total
stock compensation expense was $785,827 and $704,843 for 2016 and 2015, respectively. Warrants Warrants
to purchase 451,458 shares of common stock at a weighted-average exercise price of $1.64 per share were outstanding at December
31, 2016. The warrants have an exercise price range of $0.38 to $1.98 per share and, with the exception of the 342,458 shares
subject to warrants issued to the Company's current and former bank lenders, have no expiration date. In
connection with the Loan Agreement executed on June 30, 2016, the Company issued warrants to the Lenders, which provide for the
right to purchase an aggregate of 64,655 shares of the Company's common stock for a ten-year period, expiring on June 30, 2026,
at an exercise price of $1.856 per share (of which 48,491 shares may be purchased by Solar and 16,164 shares may be purchased
by Western Alliance Bank). Stock
Purchase Plan The
Company maintains an employee stock purchase plan. The CAS Medical Systems, Inc. Employee Stock Purchase Plan (the "Stock
Purchase Plan") was approved by stockholders on June 10, 2009, and accordingly, 150,000 shares of common stock were reserved
for issuance under the Stock Purchase Plan. The initial offering period began on July 1, 2009. As of December 31, 2016, there
were 75,464 shares issued under the Stock Purchase Plan, and certain amounts had been withheld from employees' compensation to
purchase an additional 7,839 shares which were issued during January 2017. The Stock Purchase Plan offers the Company's employees
an opportunity to participate in a payroll-deduction-based program designed to incentivize them to contribute to the Company's
success.</t>
  </si>
  <si>
    <t>Benefit Plans</t>
  </si>
  <si>
    <t>Compensation and Retirement Disclosure [Abstract]</t>
  </si>
  <si>
    <t>9. Benefit Plans</t>
  </si>
  <si>
    <t>The Company maintains a 401(k) benefit
plan for its employees, which generally allows participants to make contributions via salary deductions up to allowable Internal
Revenue Service limits on a tax-deferred basis. Such deductions may be matched in part by discretionary contributions by the Company.
The matching contributions for 2016 and 2015 were $64,484 and $68,479, respectively.</t>
  </si>
  <si>
    <t>Income Taxes</t>
  </si>
  <si>
    <t>Income Tax Disclosure [Abstract]</t>
  </si>
  <si>
    <t>10. Income Taxes</t>
  </si>
  <si>
    <t>There
are no current and deferred Federal and state income tax benefits for the years ended December 31, 2016 and 2015. A
reconciliation of U.S. Federal income taxes computed at the statutory rate to income taxes shown in operations for the years ended
December 31, 2016 and 2015 follows:
2016 2015
Income
tax benefit at the statutory rate $ (1,996,150 ) $ (2,339,418 )
State income taxes,
net of Federal effect (39,714 ) (88,242 )
R&amp;D and other
tax credits (110,155 ) (37,054 )
Change in valuation
allowance 2,112,165 2,434,198
Other 33,854 30,516
Income
tax benefit from continuing operations $  $ 
Deferred
income tax assets and (liabilities) at December 31 relate to:
2016 2015
Inventories $ 131,672 $ 207,236
Warranty accrual 48,293 62,431
Allowance for doubtful
accounts 87,475 87,475
Tax credits 1,066,052 955,897
Deferred gain on
sale and leaseback 32,052 79,162
Restricted stock 1,405,001 1,178,525
Net operating loss
carryforwards 13,684,331 12,667,926
Other 715,845 631,497
17,170,721 15,870,149
Prepaid expenses (112,719 ) (116,842 )
Fixed
assets (498,916 ) (385,062 )
Deferred income
tax assets and liabilities 16,559,086 15,368,245
Valuation
allowance (16,559,086 ) (15,368,245 )
Net
deferred income tax assets and liabilities $  $ 
The
Company has performed the required analysis of both positive and negative evidence regarding the realization of our deferred income
tax assets, including our past results of operations, recent cumulative losses, and our forecast for future taxable income. The
assessment required the use of assumptions about future sales and pre-tax income, making allowance for uncertainties surrounding
the rate of adoption of our products in the marketplace, competitive influences, and the investments required to increase our
market share in certain markets for our products. As of December 31, 2016, we have concluded that it is more likely than not that
such deferred income tax assets will not be realized and, accordingly, have established a deferred income tax asset valuation
allowance in the amount of $16,559,086. The
Company's Federal net operating loss carryforward of $38,801,116 is scheduled to expire beginning in 2031. State net operating
loss carryforwards of $9,039,556 are scheduled to expire between 2027 and 2036. The amount of the net operating loss carryforwards
that may be utilized annually to offset future taxable income and tax liabilities may be limited as a result of certain ownership
changes pursuant to Section 382 of the Internal Revenue Code. The Company has not completed a study to determine if there
have been one or more ownership changes due to the costs associated with such study. The
Company does not believe that there are unrecognized income tax benefits for December 31, 2016 or 2015, and expects no significant
changes in 2017.</t>
  </si>
  <si>
    <t>Commitments And Contingencies</t>
  </si>
  <si>
    <t>Commitments and Contingencies Disclosure [Abstract]</t>
  </si>
  <si>
    <t>11. Commitments And Contingencies</t>
  </si>
  <si>
    <t>Litigation The
manufacture and sale of our products expose us to product liability claims and product recalls, including those which may arise
from misuse or malfunction of, or design flaws in, our products or use of our products with components or systems not manufactured
or sold by us. Product liability claims or product recalls, regardless of their ultimate outcome, could require us to spend
significant time and money in litigation or to pay significant damages. Currently, there are no product liability claims
pending against the Company. Operating
Leases The
Company currently leases two separate operating facilities and certain equipment under non-cancellable operating leases. Rent
expense under these leases was $413,000 in 2016 and $412,000 in 2015. Future annual minimum rental payments as of December 31,
2016, to the expiration of the leases follow:
2017 $ 365,000
2018 319,000
2019 290,000
2020 291,000
2021 297,000
Total $ 1,562,000
The
table referenced above includes $1,402,000 of rental expense associated with the extension of the Company's headquarters and manufacturing
facility effective February 1, 2017, through January 31, 2022. The annual base rent is $274,176 for the first fiscal year
of the lease and is subject to annual increases of 2% for the remaining term of the lease.</t>
  </si>
  <si>
    <t>Recent Accounting Pronouncements</t>
  </si>
  <si>
    <t>New Accounting Pronouncements and Changes in Accounting Principles [Abstract]</t>
  </si>
  <si>
    <t>12. Recent Accounting Pronouncements</t>
  </si>
  <si>
    <t>On
August 27, 2014, the FASB issued ASU 2014-15, Disclosure of Uncertainties about an Entity's Ability to Continue as a
Going Concern In
April 2015, the FASB issued ASU 2015-03, Interest  Imputation of Interest In
February 2016, the FASB issued ASU 2016-02, Leases - Topic 842. In
April 2016, the FASB issued ASU 2016-10, Topic 606, Revenue from Contracts with Customers</t>
  </si>
  <si>
    <t>Summary Of 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Estimates that are particularly sensitive to change in the near-term are inventory valuation allowances,
deferred income tax asset valuation allowances, allowance for doubtful accounts, and warranty accrual. Actual results could differ
from those estimates.</t>
  </si>
  <si>
    <t>Principles Of Consolidation</t>
  </si>
  <si>
    <t>The consolidated financial statements include the accounts of
CASMED and one inactive subsidiary.</t>
  </si>
  <si>
    <t>Cash And Cash Equivalents</t>
  </si>
  <si>
    <t>The Company considers all highly-liquid
investments with a maturity of three months or less when purchased to be cash equivalents.</t>
  </si>
  <si>
    <t>Inventories are stated at the lower of
cost, determined by the first-in-first-out method, or market.</t>
  </si>
  <si>
    <t>Property And Equipment</t>
  </si>
  <si>
    <t>Property
and equipment, including leasehold improvements, are stated at cost. Depreciation is computed using the straight-line method based
on the estimated useful lives of the assets, which range from two to five years for machinery and equipment. Leasehold improvements
are amortized over the life of the improvement or the lease term, whichever is shorter. Maintenance and repairs are charged
to expense when incurred. The
Company owns certain FORE-SIGHT tissue oximetry monitors primarily located at customer sites within the United States. Such
equipment is typically held under a no-cost program whereby customers purchase disposable sensors for use with the Company's equipment.
The Company retains title to the monitors shipped to its customers under this program. The monitors are depreciated to cost-of-sales
on a straight-line basis over five years. Depreciation
expense on property and equipment was $943,000 in 2016 and $1,167,000 in 2015.</t>
  </si>
  <si>
    <t>Intangible And Other Assets</t>
  </si>
  <si>
    <t xml:space="preserve">The
Company reviews its intangible and other long-lived assets for impairment whenever events or changes in circumstances indicate
that the carrying amount of an asset may not be recoverable. During 2016 and 2015, the Company charged-off $56,857 and $16,466,
respectively, of capitalized costs related to certain abandoned patents and trademarks. The Company believes that the carrying
amounts of its long-lived assets are fully recoverable. Intangible
and other assets at December 31, 2016 and 2015 consist of:
2016 2015
Patents
and other assets $ 654,566 $ 905,454
Patents
pending 335,702 315,826
990,268 1,221,280
Accumulated
amortization (199,297 ) (408,263 )
Total $ 790,971 $ 813,017
Intangible
and other assets are stated at cost. Patents are amortized on a straight-line basis over 20 years. Expected
amortization expense of intangible assets as of December 31, 2016, over the next five calendar years follows:
2017 $ 36,300
2018 $ 32,700
2019 $ 28,700
2020 $ 28,200
2021 $ 27,800 </t>
  </si>
  <si>
    <t>Sales And Accounts Receivable Recognition</t>
  </si>
  <si>
    <t>Sales
and accounts receivable are recognized when evidence of an arrangement exists, delivery has occurred based upon shipping terms,
the selling price is fixed and determinable, and collectability is reasonably assured. Terms of sale for most domestic sales are
FOB origin and for most international sales are EX-Works, reflecting that ownership and risk-of-loss are assumed by the buyer
at the shipping point. In addition, the Company has certain agreements with its customers to ship FOB destination, reflecting
that ownership and risk-of-loss are assumed by the buyer upon receipt. While the Company accepts returns of products from
its customers from time to time for various reasons, including defective goods, order entry, shipping, or other errors, the Company's
business practices do not include providing a right-of-return at the time of sale. Historically, such returns have not been significant.
Payment terms range from prepayment to net 90 days, depending upon certain factors, including customer credit worthiness, geographic
location, and customer type (i.e., end-user, distributor, government, or private entity) and also includs irrevocable letters
of credit for certain international shipments. Price discounts that may be taken by customers under contractual arrangements for
payment of invoices within specified periods are recorded as reductions to net sales. Further, the Company accrues expected payment
discounts based upon specific customer accounts receivable balances. The Company does not incur post-shipment obligations with
the exception of product warranties, which are generally fulfilled from the Company's corporate facility and which costs are not
material, relative to the sale of the product. Accounts receivable are charged to the allowance for doubtful accounts when deemed
uncollectible. In
the normal course of business, the Company grants credit to its customers and does not require collateral. Credit losses
are provided for in the period the related sales are recognized, based upon experience and an evaluation of the likelihood of
collection. Credit losses have been within management's expectations. The
Company's five largest customers accounted for approximately 21% and 25% of sales from continuing operations in 2016 and 2015,
respectively. Among these customers, Physio-Control, Inc. accounted for 11% and 12% of such sales during each of 2016 and
2015, respectively.</t>
  </si>
  <si>
    <t>The
Company recognizes deferred income tax assets and liabilities for future tax consequences resulting from differences between the
book and tax bases of existing assets and liabilities as well as for loss carryforwards. A valuation allowance is provided
for that portion of deferred income tax assets which may not be realized. The
Company accrues for uncertain tax positions in accordance with accounting standards which prescribe a more-likely-than-not threshold
for financial statement recognition and measurement of a tax position taken or expected to be taken in a tax return. The
Company files U.S. Federal and multiple State income tax returns. The Company's U.S. Federal and State income tax returns
prior to 2013 are closed. Interest and penalties related to uncertain tax positions are classified with income taxes.</t>
  </si>
  <si>
    <t>Warranty Costs</t>
  </si>
  <si>
    <t>The
Company warrants some of its products against defects and failures for up to three years and records the estimated cost of such
warranties at the time the sale is recorded. Estimated warranty costs are based upon actual past experiences of product returns
and the related estimated cost of labor and material to make the necessary repairs. A
summary of the changes in the Company's warranty accrual at December 31, 2016 and 2015 follows:
2016 2015
Beginning
balance $ 178,424 $ 100,000
Provision 40,705 154,292
Warranty
costs incurred (81,109 ) (75,868 )
Ending
balance $ 138,020 $ 178,424</t>
  </si>
  <si>
    <t>Research And Development Costs</t>
  </si>
  <si>
    <t>The Company expenses all research and development
costs as incurred. Research and development ("R&amp;D") includes, among other expenses, direct costs for salaries, employee
benefits, professional services, clinical studies, materials, and facility-related expenses.</t>
  </si>
  <si>
    <t>Advertising Costs</t>
  </si>
  <si>
    <t>Non-direct response advertising costs are
expensed as incurred and include product promotion, samples, meetings and conventions, and print media. Advertising expense related
to continuing operations was $725,000 and $680,000 in 2016 and 2015, respectively.</t>
  </si>
  <si>
    <t>Income (Loss) Per Common Share Applicable To Common Stockholders</t>
  </si>
  <si>
    <t>Basic
earnings (loss) per share is calculated by dividing net income (loss) applicable to common stockholders by the weighted-average
number of common shares outstanding for the period. Diluted earnings (loss) per share reflects the potential dilution that could
occur if common stock equivalents, such as unvested restricted common shares, outstanding warrants and options, or convertible
preferred stock were exercised or converted into common stock. For all periods reported, the Company incurred net losses from
continuing operations. Therefore, for each period reported, diluted loss per share is equal to basic loss per share because the
effect of including such common stock equivalents or other securities would have been anti-dilutive. At
December 31, 2016, stock options and warrants to purchase 3,229,500 and 451,458 shares of common stock, respectively, were excluded
from the diluted earnings per share calculation as they would have been anti-dilutive. On an as-converted basis, 9,256,844 shares
of common stock pertaining to the private placement of 150,000 shares of Series A convertible and exchangeable preferred stock
issued on June 8, 2011, were also excluded as they would have been anti-dilutive.</t>
  </si>
  <si>
    <t>Summary Of Significant Accounting Policies (Tables)</t>
  </si>
  <si>
    <t>Summary Of Significant Accounting Policies Tables</t>
  </si>
  <si>
    <t>Schedule Of Intangible And Other Assets</t>
  </si>
  <si>
    <t xml:space="preserve">Intangible
and other assets at December 31, 2016 and 2015 consist of:
2016 2015
Patents
and other assets $ 654,566 $ 905,454
Patents
pending 335,702 315,826
990,268 1,221,280
Accumulated
amortization (199,297 ) (408,263 )
Total $ 790,971 $ 813,017 </t>
  </si>
  <si>
    <t>Schedule Of Expected Amortization Expense Of Intangible And Other Assets</t>
  </si>
  <si>
    <t xml:space="preserve">Expected
amortization expense of intangible assets as of December 31, 2016, over the next five calendar years follows:
2017 $ 36,300
2018 $ 32,700
2019 $ 28,700
2020 $ 28,200
2021 $ 27,800 </t>
  </si>
  <si>
    <t>Summary Of Changes In Warranty Accrual</t>
  </si>
  <si>
    <t xml:space="preserve">A
summary of the changes in the Company's warranty accrual at December 31, 2016 and 2015 follows:
2016 2015
Beginning
balance $ 178,424 $ 100,000
Provision 40,705 154,292
Warranty
costs incurred (81,109 ) (75,868 )
Ending
balance $ 138,020 $ 178,424 </t>
  </si>
  <si>
    <t>Discontinued Operations (Tables)</t>
  </si>
  <si>
    <t>Discontinued Operations Tables</t>
  </si>
  <si>
    <t>Summary Of Assets And Liabilities Associated With Discontinued Operations</t>
  </si>
  <si>
    <t xml:space="preserve">The
following table presents the assets and liabilities related to the vital signs monitoring and neonatal intensive care disposables
product lines, classified as assets and liabilities associated with discontinued operations in the consolidated balance sheets
as of the periods below:
December
31, December
31,
2016 2015
Accounts
receivable $ 85,349 $ 697,726
Inventories  190,830
Property and equipment,
net  6,681
Intangible
assets  11,102
Total assets associated
with
discontinued
operations $ 85,349 $ 906,339
Accounts payable $ 22,692 $ 144,106
Accrued
expenses 70,250 55,834
Total liabilities
associated with
discontinued
operations $ 92,942 $ 199,940 </t>
  </si>
  <si>
    <t>Summary Of Financial Results Of Discontinued Operations</t>
  </si>
  <si>
    <t xml:space="preserve">The
following table represents the results of the discontinued operations for years ended December 31:
2016 2015
Net
sales $ 799,690 $ 4,845,701
Cost
of sales 583,913 3,488,243
Gross profit 215,777 1,357,458
Operating
expenses 417,016 735,632
(Loss) income from
discontinued operations before income taxes (201,239 ) 621,826
Gain (loss) on sale
of discontinued operations 2,911,016 (24,120 )
Income
tax expense (948,422 ) (209,197 )
Income
from discontinued operations $ 1,761,355 $ 388,509 </t>
  </si>
  <si>
    <t>Allowance For Doubtful Accounts (Tables)</t>
  </si>
  <si>
    <t>Allowance For Doubtful Accounts Tables</t>
  </si>
  <si>
    <t>Changes In Allowance For Doubtful Accounts</t>
  </si>
  <si>
    <t xml:space="preserve">Changes in the allowance for doubtful accounts during the years
ended December 31, 2016 and 2015 follow:
2016 2015
Balance at beginning of year $ 110,000 $ 110,000
Provision  2,335
Accounts written off  (2,335 )
Balance at end of year $ 110,000 $ 110,000 </t>
  </si>
  <si>
    <t>Inventories (Tables)</t>
  </si>
  <si>
    <t>Inventories Tables</t>
  </si>
  <si>
    <t>Schedule Of Inventories</t>
  </si>
  <si>
    <t xml:space="preserve">Inventories
at December 31, 2016 and 2015 consist of:
2016 2015
Raw
materials $ 1,027,145 $ 919,870
Work in process 23,252 20,917
Finished
goods 545,271 487,638
Total $ 1,595,668 $ 1,428,425 </t>
  </si>
  <si>
    <t>Financing Arrangements (Tables)</t>
  </si>
  <si>
    <t>Financing Arrangements Tables</t>
  </si>
  <si>
    <t>Schedule Of Outstanding Balance Of The Bank Term Loan</t>
  </si>
  <si>
    <t xml:space="preserve">The
outstanding balance of the bank term loan at December 31, 2016 and 2015 was as follows:
December
31, 2016 December
31, 2015
Principal Unamortized
Debt Issuance Cost and Discounts Debt,
Net Principal Unamortized
Debt Issuance Cost and Discounts Debt,
Net
Balance
of term loan $ 8,000,000 $ 578,678 $ 7,421,322 $ 7,280,000 $ 455,379 $ 6,824,621
Less
current portion 1,111,111 270,640 840,471 2,817,940 200,948 2,616,992
Long-term
portion $ 6,888,889 $ 308,038 $ 6,580,851 $ 4,462,060 $ 254,431 $ 4,207,629 </t>
  </si>
  <si>
    <t>Accrued Expenses (Tables)</t>
  </si>
  <si>
    <t>Accrued Expenses Tables</t>
  </si>
  <si>
    <t>Schedule Of Accrued Expenses</t>
  </si>
  <si>
    <t xml:space="preserve">Accrued
expenses at December 31, 2016 and 2015 consist of:
2016 2015
Payroll $ 367,193 $ 261,374
Employee compensation 791,228 525,000
Professional fees 287,252 310,442
Warranty 138,020 178,424
Sales and use tax 297,844 295,014
Other 358,448 263,248
$ 2,239,985 $ 1,833,502 </t>
  </si>
  <si>
    <t>Share-Based Payment Plans (Tables)</t>
  </si>
  <si>
    <t>Share-based Payment Plans Tables</t>
  </si>
  <si>
    <t>Summary Of Stock Option Information</t>
  </si>
  <si>
    <t xml:space="preserve">A
summary of the Company's stock options and changes during the years follow:
2016 2015
Weighted- Aggregate Weighted- Aggregate
Option Average Intrinsic Option Average Intrinsic
Shares Exercise
Price Value Shares Exercise
Price Value
Outstanding at beginning
of year 3,374,875 $ 1.95 3,106,000 $ 2.05
Granted 30,000 1.78 693,500 1.51
Exercised (30,951 ) 1.61  
Cancelled (144,424 ) 1.57 (424,625 ) 1.92
Outstanding
at end of year 3,229,500 $ 1.97 $ 82,250 3,374,875 $ 1.95 $ 235,443
Exercisable
at end of year 2,360,375 $ 2.08 $ 20,563 1,935,000 $ 2.13 $ 52,888
Vested
and expected to vest at end of year 3,203,432 $ 1.97 $ 80,399 3,331,699 $ 1.95 $ 229,966
Weighted-average
grant-date fair value of options granted during the year $ 0.98 $ 0.93 </t>
  </si>
  <si>
    <t>Additional Information About Stock Options Outstanding And Exercisable</t>
  </si>
  <si>
    <t>Additional
information about stock options outstanding and exercisable at December 31, 2016, follows:
Weighted
Remaining Average Average
Range of Number Contractual Exercise Number Exercise
Exercise
Prices Outstanding Life
in Years Price Exercisable Price
$1.20 - $1.26 205,000
8.6 $ 1.21 51,250
$ 1.21
1.64
- 1.98 1,786,500
7.9 1.76 1,121,125
1.77
2.09
- 2.54 910,000
5.7 2.15 860,000
2.16
2.95
- 3.16 328,000
3.9 3.09 328,000
3.09
3,229,500 7.3 $ 1.97 2,360,375 $ 2.08</t>
  </si>
  <si>
    <t>Summary Of Restricted Shares Outstanding</t>
  </si>
  <si>
    <t xml:space="preserve">A
summary of the restricted shares outstanding and changes for the years follow:
2016 2015
Outstanding
at beginning of year 508,000 178,694
Granted  358,000
Cancelled  
Vested (89,500 ) (28,694 )
Outstanding
at end of year 418,500 508,000 </t>
  </si>
  <si>
    <t>Income Taxes (Tables)</t>
  </si>
  <si>
    <t>Income Taxes Tables</t>
  </si>
  <si>
    <t>Reconciliation Of U.S. Federal Income Taxes Computed At Statutory Rate To Income Taxes</t>
  </si>
  <si>
    <t xml:space="preserve">A reconciliation of U.S. Federal income
taxes computed at the statutory rate to income taxes shown in operations for the years ended December 31, 2016 and 2015 follows:
2016 2015
Income tax benefit at the statutory rate $ (1,996,150 ) $ (2,339,418 )
State income taxes, net of Federal effect (39,714 ) (88,242 )
R&amp;D and other tax credits (110,155 ) (37,054 )
Change in valuation allowance 2,112,165 2,434,198
Other 33,854 30,516
Income tax benefit from continuing operations $  $  </t>
  </si>
  <si>
    <t>Deferred Income Tax Assets And (Liabilities)</t>
  </si>
  <si>
    <t xml:space="preserve">Deferred income tax assets and (liabilities) at December 31
relate to:
2016 2015
Inventories $ 131,672 $ 207,236
Warranty accrual 48,293 62,431
Allowance for doubtful accounts 87,475 87,475
Tax credits 1,066,052 955,897
Deferred gain on sale and leaseback 32,052 79,162
Restricted stock 1,405,001 1,178,525
Net operating loss carryforwards 13,684,331 12,667,926
Other 715,845 631,497
17,170,721 15,870,149
Prepaid expenses (112,719 ) (116,842 )
Fixed assets (498,916 ) (385,062 )
Deferred income tax assets and liabilities 16,559,086 15,368,245
Valuation allowance (16,559,086 ) (15,368,245 )
Net deferred income tax assets and liabilities $  $  </t>
  </si>
  <si>
    <t>Commitments And Contingencies (Tables)</t>
  </si>
  <si>
    <t>Commitments And Contingencies Tables</t>
  </si>
  <si>
    <t>Future Annual Minimum Rental Payments</t>
  </si>
  <si>
    <t xml:space="preserve">Future
annual minimum rental payments as of December 31, 2016, to the expiration of the leases follow:
2017 $ 365,000
2018 319,000
2019 290,000
2020 291,000
2021 297,000
Total $ 1,562,000 </t>
  </si>
  <si>
    <t>Summary Of Significant Accounting Policies (Details) - USD ($)</t>
  </si>
  <si>
    <t>Intangible and other assets, gross</t>
  </si>
  <si>
    <t>Accumulated amortization</t>
  </si>
  <si>
    <t>Patents And Other Assets [Member]</t>
  </si>
  <si>
    <t>Patents Pending [Member]</t>
  </si>
  <si>
    <t>Summary Of Significant Accounting Policies (Details 1)</t>
  </si>
  <si>
    <t>Dec. 31, 2016USD ($)</t>
  </si>
  <si>
    <t>Summary Of Significant Accounting Policies Details 1</t>
  </si>
  <si>
    <t>Summary Of Significant Accounting Policies (Details 2) - USD ($)</t>
  </si>
  <si>
    <t>Summary Of Significant Accounting Policies Details 2</t>
  </si>
  <si>
    <t>Beginning balance</t>
  </si>
  <si>
    <t>Provision</t>
  </si>
  <si>
    <t>Warranty costs incurred</t>
  </si>
  <si>
    <t>Ending balance</t>
  </si>
  <si>
    <t>Summary Of Significant Accounting Policies (Details Narrative)</t>
  </si>
  <si>
    <t>Dec. 31, 2016USD ($)Customershares</t>
  </si>
  <si>
    <t>Dec. 31, 2015USD ($)</t>
  </si>
  <si>
    <t>Depreciation expense on property and equipment | $</t>
  </si>
  <si>
    <t>Impairment of capitalized costs | $</t>
  </si>
  <si>
    <t>Amortization expense of intangible and other assets | $</t>
  </si>
  <si>
    <t>Number of major customers | Customer</t>
  </si>
  <si>
    <t>Concentration risk, percentage</t>
  </si>
  <si>
    <t>21.00%</t>
  </si>
  <si>
    <t>25.00%</t>
  </si>
  <si>
    <t>Advertising expense | $</t>
  </si>
  <si>
    <t>Convertible Common Stock [Member]</t>
  </si>
  <si>
    <t>Common stock | shares</t>
  </si>
  <si>
    <t>Stock options [Member]</t>
  </si>
  <si>
    <t>Anti-dilutive shares excluded from computation of earnings per share | shares</t>
  </si>
  <si>
    <t>Warrants [Member]</t>
  </si>
  <si>
    <t>Physio-Control, Inc [Member]</t>
  </si>
  <si>
    <t>11.00%</t>
  </si>
  <si>
    <t>12.00%</t>
  </si>
  <si>
    <t>Discontinued Operations (Details) - USD ($)</t>
  </si>
  <si>
    <t>Total assets associated with discontinued operations</t>
  </si>
  <si>
    <t>Total liabilities associated with discontinued operations</t>
  </si>
  <si>
    <t>Discontinued Operations [Member]</t>
  </si>
  <si>
    <t>Intangible assets</t>
  </si>
  <si>
    <t>Discontinued Operations (Details 1) - USD ($)</t>
  </si>
  <si>
    <t>Net sales</t>
  </si>
  <si>
    <t>Operating expenses</t>
  </si>
  <si>
    <t>(Loss) income from discontinued operations before income taxes</t>
  </si>
  <si>
    <t>Discontinued Operations (Details Narrative) - USD ($)</t>
  </si>
  <si>
    <t>1 Months Ended</t>
  </si>
  <si>
    <t>Mar. 28, 2016</t>
  </si>
  <si>
    <t>Oct. 26, 2015</t>
  </si>
  <si>
    <t>Discontinued Operations Details Narrative</t>
  </si>
  <si>
    <t>Sold certain assets</t>
  </si>
  <si>
    <t>Promissory note, Principal amount</t>
  </si>
  <si>
    <t>Proceeds from divestiture of Neonatal product line</t>
  </si>
  <si>
    <t>Proceeds to be held as Escrow deposit</t>
  </si>
  <si>
    <t>Divestiture of the Neonatal product line, Value held in inventory</t>
  </si>
  <si>
    <t>Inventory to be purchased</t>
  </si>
  <si>
    <t>Allowance For Doubtful Accounts (Details) - USD ($)</t>
  </si>
  <si>
    <t>Balance at beginning of year</t>
  </si>
  <si>
    <t>Accounts written off</t>
  </si>
  <si>
    <t>Balance at end of year</t>
  </si>
  <si>
    <t>Inventories (Details) - USD ($)</t>
  </si>
  <si>
    <t>Raw materials</t>
  </si>
  <si>
    <t>Work in process</t>
  </si>
  <si>
    <t>Finished goods</t>
  </si>
  <si>
    <t>Financing Arrangements (Details) - USD ($)</t>
  </si>
  <si>
    <t>Balance of bank term loan, Principle</t>
  </si>
  <si>
    <t>Current portion, Principle</t>
  </si>
  <si>
    <t>Long-term portion, Principle</t>
  </si>
  <si>
    <t>Balance of bank term loan, Unamortized Debt Issuance Cost and Discounts</t>
  </si>
  <si>
    <t>Current portion, Unamortized Debt Issuance Cost and Discounts</t>
  </si>
  <si>
    <t>Long-term portion, Unamortized Debt Issuance Cost and Discounts</t>
  </si>
  <si>
    <t>Balance of bank term loan, Debt, Net of Issuance</t>
  </si>
  <si>
    <t>Current portion, Debt, Net of Issuance</t>
  </si>
  <si>
    <t>Long-term portion, Debt, Net of Issuance</t>
  </si>
  <si>
    <t>Financing Arrangements (Details Narrative) - USD ($)</t>
  </si>
  <si>
    <t>Feb. 17, 2015</t>
  </si>
  <si>
    <t>Jul. 31, 2013</t>
  </si>
  <si>
    <t>Stock Issued During Period, Shares, New Issues</t>
  </si>
  <si>
    <t>Proceeds from issuance of common stock, net</t>
  </si>
  <si>
    <t>Underwriting agreement of common stock price</t>
  </si>
  <si>
    <t>Unissued common stock, par value</t>
  </si>
  <si>
    <t>Aggregate cash purchase price</t>
  </si>
  <si>
    <t>Net proceeds after transaction costs and expenses</t>
  </si>
  <si>
    <t>Conversion price of common stock</t>
  </si>
  <si>
    <t>Preferred stock, annual rate of return</t>
  </si>
  <si>
    <t>7.00%</t>
  </si>
  <si>
    <t>Accretion period</t>
  </si>
  <si>
    <t>12 months</t>
  </si>
  <si>
    <t>Dividend rate of preferred stock</t>
  </si>
  <si>
    <t>Additional dividend rate of preferred stock</t>
  </si>
  <si>
    <t>5.00%</t>
  </si>
  <si>
    <t>Percentage of conversion price of common stock</t>
  </si>
  <si>
    <t>250.00%</t>
  </si>
  <si>
    <t>Conversion price per common share</t>
  </si>
  <si>
    <t>Average daily trading volume of shares prior to conversion</t>
  </si>
  <si>
    <t>Liquidation preference as a percentage of accreted value</t>
  </si>
  <si>
    <t>100.00%</t>
  </si>
  <si>
    <t>Accumulated dividends for preferred stock</t>
  </si>
  <si>
    <t>Secured loan</t>
  </si>
  <si>
    <t>Term loan interest</t>
  </si>
  <si>
    <t>9.36%</t>
  </si>
  <si>
    <t>8.75%</t>
  </si>
  <si>
    <t>Term loan periodic payment, Amount</t>
  </si>
  <si>
    <t>Interest only period</t>
  </si>
  <si>
    <t>Line of credit facility floating rate interest</t>
  </si>
  <si>
    <t>2.50%</t>
  </si>
  <si>
    <t>Interest rate</t>
  </si>
  <si>
    <t>3.50%</t>
  </si>
  <si>
    <t>Effective interest rate</t>
  </si>
  <si>
    <t>2.00%</t>
  </si>
  <si>
    <t>Line of Credit Facility, Amount Outstanding</t>
  </si>
  <si>
    <t>Decline in fee percentage</t>
  </si>
  <si>
    <t>1.00%</t>
  </si>
  <si>
    <t>Percentage of additional fee</t>
  </si>
  <si>
    <t>4.00%</t>
  </si>
  <si>
    <t>Exercise price (per share)</t>
  </si>
  <si>
    <t>Fair value per share</t>
  </si>
  <si>
    <t>Volatility rate</t>
  </si>
  <si>
    <t>73.40%</t>
  </si>
  <si>
    <t>Expected warrant life</t>
  </si>
  <si>
    <t>48 months</t>
  </si>
  <si>
    <t>Average risk-free interest rate</t>
  </si>
  <si>
    <t>1.48%</t>
  </si>
  <si>
    <t>Average dividend yield</t>
  </si>
  <si>
    <t>0.00%</t>
  </si>
  <si>
    <t>Warrant cost</t>
  </si>
  <si>
    <t>Exercise price of warrants</t>
  </si>
  <si>
    <t>Directors' and officers' [Member]</t>
  </si>
  <si>
    <t>Note payable</t>
  </si>
  <si>
    <t>Common stock shares issuable upon exercise of warrants</t>
  </si>
  <si>
    <t>Revolving Credit Facility [Member]</t>
  </si>
  <si>
    <t>Line of credit facility, maximum borrowing capacity</t>
  </si>
  <si>
    <t>Line of credit facility, available borrowing capacity, amount</t>
  </si>
  <si>
    <t>Minimum [Member]</t>
  </si>
  <si>
    <t>Number of consecutive trading days for conversion</t>
  </si>
  <si>
    <t>20 days</t>
  </si>
  <si>
    <t>Maximum [Member]</t>
  </si>
  <si>
    <t>30 days</t>
  </si>
  <si>
    <t>Preferred stock, purchase price per share</t>
  </si>
  <si>
    <t>Underwriter [Member]</t>
  </si>
  <si>
    <t>Accrued Expenses (Details) - USD ($)</t>
  </si>
  <si>
    <t>Payroll</t>
  </si>
  <si>
    <t>Employee compensation</t>
  </si>
  <si>
    <t>Professional fees</t>
  </si>
  <si>
    <t>Warranty</t>
  </si>
  <si>
    <t>Sales and use tax</t>
  </si>
  <si>
    <t>Other</t>
  </si>
  <si>
    <t>Share-Based Payment Plans (Details) - USD ($)</t>
  </si>
  <si>
    <t>Option shares, outstanding at beginning of year</t>
  </si>
  <si>
    <t>Option shares, granted</t>
  </si>
  <si>
    <t>Option shares, exercised</t>
  </si>
  <si>
    <t>Option shares, cancelled</t>
  </si>
  <si>
    <t>Option shares, outstanding at end of year</t>
  </si>
  <si>
    <t>Option shares, exercisable at end of year</t>
  </si>
  <si>
    <t>Option shares vested and expected to vest at end of year</t>
  </si>
  <si>
    <t>Weighted-average exercise price, outstanding at beginning of year</t>
  </si>
  <si>
    <t>Weighted-average exercise price, granted</t>
  </si>
  <si>
    <t>Weighted-average exercise price, exercised</t>
  </si>
  <si>
    <t>Weighted-average exercise price, cancelled</t>
  </si>
  <si>
    <t>Weighted-average exercise price, outstanding at end of year</t>
  </si>
  <si>
    <t>Weighted-average exercise price, exercisable at end of year</t>
  </si>
  <si>
    <t>Weighted-average exercise price, vested and expected to vest at end of year</t>
  </si>
  <si>
    <t>Weighted average grant-date fair value of options granted during the year</t>
  </si>
  <si>
    <t>Aggregate intrinsic value, outstanding at end of year</t>
  </si>
  <si>
    <t>Aggregate intrinsic value, exercisable at end of year</t>
  </si>
  <si>
    <t>Aggregate intrinsic value, Vested and expected to vest at end of year</t>
  </si>
  <si>
    <t>Share-Based Payment Plans (Details 1)</t>
  </si>
  <si>
    <t>Dec. 31, 2016$ / sharesshares</t>
  </si>
  <si>
    <t>Range One [Member]</t>
  </si>
  <si>
    <t>Range of exercise prices, lower limit</t>
  </si>
  <si>
    <t>Range of exercise prices, upper limit</t>
  </si>
  <si>
    <t>Options outstanding, number outstanding | shares</t>
  </si>
  <si>
    <t>Options outstanding, weighted remaining contractual life</t>
  </si>
  <si>
    <t>8 years 7 months 6 days</t>
  </si>
  <si>
    <t>Options outstanding, weighted average exercise price</t>
  </si>
  <si>
    <t>Options exercisable, number | shares</t>
  </si>
  <si>
    <t>Options exercisable, weighted average exercise price</t>
  </si>
  <si>
    <t>Range Two [Member]</t>
  </si>
  <si>
    <t>7 years 10 months 24 days</t>
  </si>
  <si>
    <t>Range Three [Member]</t>
  </si>
  <si>
    <t>5 years 8 months 12 days</t>
  </si>
  <si>
    <t>Range Four [Member]</t>
  </si>
  <si>
    <t>3 years 10 months 24 days</t>
  </si>
  <si>
    <t>Range Five [Member]</t>
  </si>
  <si>
    <t>7 years 3 months 18 days</t>
  </si>
  <si>
    <t>Share-Based Payment Plans (Details 2) - shares</t>
  </si>
  <si>
    <t>Restricted shares, outstanding at beginning of period</t>
  </si>
  <si>
    <t>Restricted shares, cancelled</t>
  </si>
  <si>
    <t>Restricted shares, vested</t>
  </si>
  <si>
    <t>Restricted shares, outstanding at end of period</t>
  </si>
  <si>
    <t>Share-Based Payment Plans (Details Narrative) - USD ($)</t>
  </si>
  <si>
    <t>Jan. 09, 2017</t>
  </si>
  <si>
    <t>Jun. 22, 2016</t>
  </si>
  <si>
    <t>Dec. 31, 2014</t>
  </si>
  <si>
    <t>Share-based Compensation Arrangement by Share-based Payment Award [Line Items]</t>
  </si>
  <si>
    <t>Availability of common stock, shares available for grant</t>
  </si>
  <si>
    <t>Stock options granted in period</t>
  </si>
  <si>
    <t>Share based compensation, stock options outstanding</t>
  </si>
  <si>
    <t>Options exercised</t>
  </si>
  <si>
    <t>Share based compensation, stock options cancelled</t>
  </si>
  <si>
    <t>Weighted average stock price volatility, percentage</t>
  </si>
  <si>
    <t>58.20%</t>
  </si>
  <si>
    <t>Weighted average fair value of the stock options granted, per share</t>
  </si>
  <si>
    <t>Weighted average expected option life, years</t>
  </si>
  <si>
    <t>6 years 3 months 18 days</t>
  </si>
  <si>
    <t>Average risk-free interest rate, percentage</t>
  </si>
  <si>
    <t>1.31%</t>
  </si>
  <si>
    <t>Average dividend yield, percentage</t>
  </si>
  <si>
    <t>Number of restricted stock cancelled during the period</t>
  </si>
  <si>
    <t>Non-vested restricted common stock stock outstanding</t>
  </si>
  <si>
    <t>Restricted stock granted description</t>
  </si>
  <si>
    <t>not less than three years</t>
  </si>
  <si>
    <t>Restricted stock granted to directors description</t>
  </si>
  <si>
    <t>not more than two y</t>
  </si>
  <si>
    <t>Stock compensation expense</t>
  </si>
  <si>
    <t>Restricted stock granted</t>
  </si>
  <si>
    <t>Common stock vested percentage</t>
  </si>
  <si>
    <t>Restricted common shares</t>
  </si>
  <si>
    <t>Restricted common shares, percentage</t>
  </si>
  <si>
    <t>50.00%</t>
  </si>
  <si>
    <t>Warrant purchase</t>
  </si>
  <si>
    <t>Warrant to purchase shares of Common stock</t>
  </si>
  <si>
    <t>Expiry date</t>
  </si>
  <si>
    <t>Jun. 30,
		2026</t>
  </si>
  <si>
    <t>Exercise price</t>
  </si>
  <si>
    <t>Warrants issued to bank lenders with no expiration date</t>
  </si>
  <si>
    <t>Stock Compensation Plan [Member]</t>
  </si>
  <si>
    <t>Employee Stock Purchase Plan [Member]</t>
  </si>
  <si>
    <t>Stock options vesting period</t>
  </si>
  <si>
    <t>4 years</t>
  </si>
  <si>
    <t>Common stock reserved</t>
  </si>
  <si>
    <t>Shares, Issued</t>
  </si>
  <si>
    <t>Compensation to purchase an additional shares</t>
  </si>
  <si>
    <t>Through 2019 [Member] | Restricted Stock [Member]</t>
  </si>
  <si>
    <t>Plan2003 [Member]</t>
  </si>
  <si>
    <t>Third Quarter Of 2020 [Member] | Stock option [Member]</t>
  </si>
  <si>
    <t>Incentive Plan [Member]</t>
  </si>
  <si>
    <t>Two Thousand Eleven Equity Incentive Plan [Member]</t>
  </si>
  <si>
    <t>Available for share issuance of common stock</t>
  </si>
  <si>
    <t>Available for restricted stock</t>
  </si>
  <si>
    <t>Two Thousand Eleven Equity Incentive Plan [Member] | Minimum [Member]</t>
  </si>
  <si>
    <t>Two Thousand Eleven Equity Incentive Plan [Member] | Maximum [Member]</t>
  </si>
  <si>
    <t>Benefit Plans (Details Narrative) - USD ($)</t>
  </si>
  <si>
    <t>Matching contributions</t>
  </si>
  <si>
    <t>Income Taxes (Details) - USD ($)</t>
  </si>
  <si>
    <t>Income tax benefit at the statutory rate</t>
  </si>
  <si>
    <t>State income taxes, net of Federal effect</t>
  </si>
  <si>
    <t>R&amp;D and other tax credits</t>
  </si>
  <si>
    <t>Change in valuation allowance</t>
  </si>
  <si>
    <t>Income tax benefit from continuing operations</t>
  </si>
  <si>
    <t>Income Taxes (Details 1) - USD ($)</t>
  </si>
  <si>
    <t>Warranty accrual</t>
  </si>
  <si>
    <t>Allowance for doubtful accounts</t>
  </si>
  <si>
    <t>Tax credits</t>
  </si>
  <si>
    <t>Deferred gain on sale and leaseback</t>
  </si>
  <si>
    <t>Restricted stock</t>
  </si>
  <si>
    <t>Net operating loss carry forwards</t>
  </si>
  <si>
    <t>Deferred tax assets, gross</t>
  </si>
  <si>
    <t>Prepaid expenses</t>
  </si>
  <si>
    <t>Fixed assets</t>
  </si>
  <si>
    <t>Deferred income tax assets and liabilities</t>
  </si>
  <si>
    <t>Valuation allowance</t>
  </si>
  <si>
    <t>Net deferred income tax assets and liabilities</t>
  </si>
  <si>
    <t>Income Taxes (Details Narrative) - USD ($)</t>
  </si>
  <si>
    <t>Deferred income tax asset valuation allowance</t>
  </si>
  <si>
    <t>Federal [Membef]</t>
  </si>
  <si>
    <t>Period of expiration</t>
  </si>
  <si>
    <t>State [Member]</t>
  </si>
  <si>
    <t>Commitments And Contingencies (Details)</t>
  </si>
  <si>
    <t>Commitments And Contingencies (Details Narrative)</t>
  </si>
  <si>
    <t>Dec. 31, 2016USD ($)Customer</t>
  </si>
  <si>
    <t>Rent expense</t>
  </si>
  <si>
    <t>Operating facilities | Customer</t>
  </si>
  <si>
    <t>Future rental expense</t>
  </si>
  <si>
    <t>Annual base rent</t>
  </si>
  <si>
    <t>Percentage of terms</t>
  </si>
  <si>
    <t>Extension of headquarters and manufacturing facility agree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45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8867000</v>
      </c>
    </row>
    <row r="15" spans="1:4">
      <c r="A15" s="4" t="s">
        <v>25</v>
      </c>
      <c r="C15" s="5" t="n">
        <v>28229081</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row r="6" spans="1:2">
      <c r="A6" s="4" t="s">
        <v>226</v>
      </c>
      <c r="B6" s="4" t="s">
        <v>227</v>
      </c>
    </row>
    <row r="7" spans="1:2">
      <c r="A7" s="4" t="s">
        <v>36</v>
      </c>
      <c r="B7" s="4" t="s">
        <v>228</v>
      </c>
    </row>
    <row r="8" spans="1:2">
      <c r="A8" s="4" t="s">
        <v>229</v>
      </c>
      <c r="B8" s="4" t="s">
        <v>230</v>
      </c>
    </row>
    <row r="9" spans="1:2">
      <c r="A9" s="4" t="s">
        <v>231</v>
      </c>
      <c r="B9" s="4" t="s">
        <v>232</v>
      </c>
    </row>
    <row r="10" spans="1:2">
      <c r="A10" s="4" t="s">
        <v>233</v>
      </c>
      <c r="B10" s="4" t="s">
        <v>234</v>
      </c>
    </row>
    <row r="11" spans="1:2">
      <c r="A11" s="4" t="s">
        <v>209</v>
      </c>
      <c r="B11" s="4" t="s">
        <v>235</v>
      </c>
    </row>
    <row r="12" spans="1:2">
      <c r="A12" s="4" t="s">
        <v>236</v>
      </c>
      <c r="B12" s="4" t="s">
        <v>237</v>
      </c>
    </row>
    <row r="13" spans="1:2">
      <c r="A13" s="4" t="s">
        <v>238</v>
      </c>
      <c r="B13" s="4" t="s">
        <v>239</v>
      </c>
    </row>
    <row r="14" spans="1:2">
      <c r="A14" s="4" t="s">
        <v>240</v>
      </c>
      <c r="B14" s="4" t="s">
        <v>241</v>
      </c>
    </row>
    <row r="15" spans="1:2">
      <c r="A15" s="4" t="s">
        <v>242</v>
      </c>
      <c r="B15"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6" t="n">
        <v>5488706</v>
      </c>
      <c r="C3" s="6" t="n">
        <v>7528292</v>
      </c>
    </row>
    <row r="4" spans="1:4">
      <c r="A4" s="4" t="s">
        <v>34</v>
      </c>
      <c r="B4" s="5" t="n">
        <v>3322400</v>
      </c>
      <c r="C4" s="5" t="n">
        <v>2921720</v>
      </c>
    </row>
    <row r="5" spans="1:4">
      <c r="A5" s="4" t="s">
        <v>35</v>
      </c>
      <c r="B5" s="5" t="n">
        <v>557217</v>
      </c>
      <c r="C5" s="5" t="n">
        <v>384673</v>
      </c>
    </row>
    <row r="6" spans="1:4">
      <c r="A6" s="4" t="s">
        <v>36</v>
      </c>
      <c r="B6" s="5" t="n">
        <v>1595668</v>
      </c>
      <c r="C6" s="5" t="n">
        <v>1428425</v>
      </c>
    </row>
    <row r="7" spans="1:4">
      <c r="A7" s="4" t="s">
        <v>37</v>
      </c>
      <c r="B7" s="5" t="n">
        <v>322148</v>
      </c>
      <c r="C7" s="5" t="n">
        <v>364444</v>
      </c>
    </row>
    <row r="8" spans="1:4">
      <c r="A8" s="4" t="s">
        <v>38</v>
      </c>
      <c r="B8" s="5" t="n">
        <v>85349</v>
      </c>
      <c r="C8" s="5" t="n">
        <v>906339</v>
      </c>
    </row>
    <row r="9" spans="1:4">
      <c r="A9" s="4" t="s">
        <v>39</v>
      </c>
      <c r="B9" s="5" t="n">
        <v>11371488</v>
      </c>
      <c r="C9" s="5" t="n">
        <v>13533893</v>
      </c>
    </row>
    <row r="10" spans="1:4">
      <c r="A10" s="3" t="s">
        <v>40</v>
      </c>
    </row>
    <row r="11" spans="1:4">
      <c r="A11" s="4" t="s">
        <v>41</v>
      </c>
      <c r="B11" s="5" t="n">
        <v>151377</v>
      </c>
      <c r="C11" s="5" t="n">
        <v>139970</v>
      </c>
    </row>
    <row r="12" spans="1:4">
      <c r="A12" s="4" t="s">
        <v>42</v>
      </c>
      <c r="B12" s="5" t="n">
        <v>3762632</v>
      </c>
      <c r="C12" s="5" t="n">
        <v>3513617</v>
      </c>
    </row>
    <row r="13" spans="1:4">
      <c r="A13" s="4" t="s">
        <v>43</v>
      </c>
      <c r="B13" s="5" t="n">
        <v>4913595</v>
      </c>
      <c r="C13" s="5" t="n">
        <v>4753062</v>
      </c>
    </row>
    <row r="14" spans="1:4">
      <c r="A14" s="4" t="s">
        <v>44</v>
      </c>
      <c r="B14" s="5" t="n">
        <v>8827604</v>
      </c>
      <c r="C14" s="5" t="n">
        <v>8406649</v>
      </c>
    </row>
    <row r="15" spans="1:4">
      <c r="A15" s="4" t="s">
        <v>45</v>
      </c>
      <c r="B15" s="5" t="n">
        <v>-6266097</v>
      </c>
      <c r="C15" s="5" t="n">
        <v>-6173823</v>
      </c>
    </row>
    <row r="16" spans="1:4">
      <c r="A16" s="4" t="s">
        <v>46</v>
      </c>
      <c r="B16" s="5" t="n">
        <v>2561507</v>
      </c>
      <c r="C16" s="5" t="n">
        <v>2232826</v>
      </c>
    </row>
    <row r="17" spans="1:4">
      <c r="A17" s="4" t="s">
        <v>47</v>
      </c>
      <c r="B17" s="5" t="n">
        <v>790971</v>
      </c>
      <c r="C17" s="5" t="n">
        <v>813017</v>
      </c>
    </row>
    <row r="18" spans="1:4">
      <c r="A18" s="4" t="s">
        <v>48</v>
      </c>
      <c r="B18" s="5" t="n">
        <v>14723966</v>
      </c>
      <c r="C18" s="5" t="n">
        <v>16579736</v>
      </c>
    </row>
    <row r="19" spans="1:4">
      <c r="A19" s="3" t="s">
        <v>49</v>
      </c>
    </row>
    <row r="20" spans="1:4">
      <c r="A20" s="4" t="s">
        <v>50</v>
      </c>
      <c r="B20" s="5" t="n">
        <v>1074939</v>
      </c>
      <c r="C20" s="5" t="n">
        <v>1459798</v>
      </c>
    </row>
    <row r="21" spans="1:4">
      <c r="A21" s="4" t="s">
        <v>51</v>
      </c>
      <c r="B21" s="5" t="n">
        <v>2239985</v>
      </c>
      <c r="C21" s="5" t="n">
        <v>1833502</v>
      </c>
    </row>
    <row r="22" spans="1:4">
      <c r="A22" s="4" t="s">
        <v>52</v>
      </c>
      <c r="B22" s="5" t="n">
        <v>70015</v>
      </c>
      <c r="C22" s="5" t="n">
        <v>82377</v>
      </c>
    </row>
    <row r="23" spans="1:4">
      <c r="A23" s="4" t="s">
        <v>53</v>
      </c>
      <c r="B23" s="5" t="n">
        <v>840471</v>
      </c>
      <c r="C23" s="5" t="n">
        <v>2616992</v>
      </c>
    </row>
    <row r="24" spans="1:4">
      <c r="A24" s="4" t="s">
        <v>54</v>
      </c>
      <c r="B24" s="5" t="n">
        <v>92942</v>
      </c>
      <c r="C24" s="5" t="n">
        <v>199940</v>
      </c>
    </row>
    <row r="25" spans="1:4">
      <c r="A25" s="4" t="s">
        <v>55</v>
      </c>
      <c r="B25" s="5" t="n">
        <v>4318352</v>
      </c>
      <c r="C25" s="5" t="n">
        <v>6192609</v>
      </c>
    </row>
    <row r="26" spans="1:4">
      <c r="A26" s="4" t="s">
        <v>56</v>
      </c>
      <c r="B26" s="5" t="n">
        <v>91603</v>
      </c>
      <c r="C26" s="5" t="n">
        <v>226240</v>
      </c>
    </row>
    <row r="27" spans="1:4">
      <c r="A27" s="4" t="s">
        <v>57</v>
      </c>
      <c r="B27" s="5" t="n">
        <v>6580851</v>
      </c>
      <c r="C27" s="5" t="n">
        <v>4207629</v>
      </c>
    </row>
    <row r="28" spans="1:4">
      <c r="A28" s="4" t="s">
        <v>58</v>
      </c>
      <c r="B28" s="5" t="n">
        <v>320000</v>
      </c>
      <c r="C28" s="5" t="n">
        <v>300000</v>
      </c>
    </row>
    <row r="29" spans="1:4">
      <c r="A29" s="4" t="s">
        <v>59</v>
      </c>
      <c r="B29" s="5" t="n">
        <v>11310806</v>
      </c>
      <c r="C29" s="5" t="n">
        <v>10926478</v>
      </c>
    </row>
    <row r="30" spans="1:4">
      <c r="A30" s="3" t="s">
        <v>60</v>
      </c>
    </row>
    <row r="31" spans="1:4">
      <c r="A31" s="4" t="s">
        <v>61</v>
      </c>
      <c r="B31" s="5" t="n">
        <v>109715</v>
      </c>
      <c r="C31" s="5" t="n">
        <v>109567</v>
      </c>
    </row>
    <row r="32" spans="1:4">
      <c r="A32" s="4" t="s">
        <v>62</v>
      </c>
      <c r="B32" s="5" t="n">
        <v>-101480</v>
      </c>
      <c r="C32" s="5" t="n">
        <v>-101480</v>
      </c>
    </row>
    <row r="33" spans="1:4">
      <c r="A33" s="4" t="s">
        <v>63</v>
      </c>
      <c r="B33" s="5" t="n">
        <v>30557093</v>
      </c>
      <c r="C33" s="5" t="n">
        <v>29636087</v>
      </c>
    </row>
    <row r="34" spans="1:4">
      <c r="A34" s="4" t="s">
        <v>64</v>
      </c>
      <c r="B34" s="5" t="n">
        <v>-41089808</v>
      </c>
      <c r="C34" s="5" t="n">
        <v>-37928556</v>
      </c>
    </row>
    <row r="35" spans="1:4">
      <c r="A35" s="4" t="s">
        <v>65</v>
      </c>
      <c r="B35" s="5" t="n">
        <v>3413160</v>
      </c>
      <c r="C35" s="5" t="n">
        <v>5653258</v>
      </c>
    </row>
    <row r="36" spans="1:4">
      <c r="A36" s="4" t="s">
        <v>66</v>
      </c>
      <c r="B36" s="5" t="n">
        <v>14723966</v>
      </c>
      <c r="C36" s="6" t="n">
        <v>16579736</v>
      </c>
    </row>
    <row r="37" spans="1:4">
      <c r="A37" s="4" t="s">
        <v>67</v>
      </c>
    </row>
    <row r="38" spans="1:4">
      <c r="A38" s="3" t="s">
        <v>60</v>
      </c>
    </row>
    <row r="39" spans="1:4">
      <c r="A39" s="4" t="s">
        <v>68</v>
      </c>
      <c r="B39" s="5" t="n">
        <v>8802000</v>
      </c>
      <c r="D39" s="6" t="n">
        <v>8802000</v>
      </c>
    </row>
    <row r="40" spans="1:4">
      <c r="A40" s="4" t="s">
        <v>69</v>
      </c>
    </row>
    <row r="41" spans="1:4">
      <c r="A41" s="3" t="s">
        <v>60</v>
      </c>
    </row>
    <row r="42" spans="1:4">
      <c r="A42" s="4" t="s">
        <v>68</v>
      </c>
      <c r="B42" s="6" t="n">
        <v>5135640</v>
      </c>
      <c r="D42" s="6" t="n">
        <v>5135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245</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2</v>
      </c>
      <c r="B1" s="2" t="s">
        <v>2</v>
      </c>
      <c r="C1" s="2" t="s">
        <v>30</v>
      </c>
    </row>
    <row r="2" spans="1:3">
      <c r="A2" s="4" t="s">
        <v>293</v>
      </c>
      <c r="B2" s="6" t="n">
        <v>990268</v>
      </c>
      <c r="C2" s="6" t="n">
        <v>1221280</v>
      </c>
    </row>
    <row r="3" spans="1:3">
      <c r="A3" s="4" t="s">
        <v>294</v>
      </c>
      <c r="B3" s="5" t="n">
        <v>-199297</v>
      </c>
      <c r="C3" s="5" t="n">
        <v>-408263</v>
      </c>
    </row>
    <row r="4" spans="1:3">
      <c r="A4" s="4" t="s">
        <v>47</v>
      </c>
      <c r="B4" s="5" t="n">
        <v>790971</v>
      </c>
      <c r="C4" s="5" t="n">
        <v>813017</v>
      </c>
    </row>
    <row r="5" spans="1:3">
      <c r="A5" s="4" t="s">
        <v>295</v>
      </c>
    </row>
    <row r="6" spans="1:3">
      <c r="A6" s="4" t="s">
        <v>293</v>
      </c>
      <c r="B6" s="5" t="n">
        <v>654566</v>
      </c>
      <c r="C6" s="5" t="n">
        <v>905454</v>
      </c>
    </row>
    <row r="7" spans="1:3">
      <c r="A7" s="4" t="s">
        <v>296</v>
      </c>
    </row>
    <row r="8" spans="1:3">
      <c r="A8" s="4" t="s">
        <v>293</v>
      </c>
      <c r="B8" s="6" t="n">
        <v>335702</v>
      </c>
      <c r="C8" s="6" t="n">
        <v>3158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0</v>
      </c>
      <c r="B1" s="2" t="s">
        <v>2</v>
      </c>
      <c r="C1" s="2" t="s">
        <v>30</v>
      </c>
      <c r="D1" s="2" t="s">
        <v>31</v>
      </c>
    </row>
    <row r="2" spans="1:4">
      <c r="A2" s="4" t="s">
        <v>71</v>
      </c>
      <c r="B2" s="4" t="s">
        <v>72</v>
      </c>
      <c r="D2" s="7" t="n">
        <v>0.001</v>
      </c>
    </row>
    <row r="3" spans="1:4">
      <c r="A3" s="4" t="s">
        <v>73</v>
      </c>
      <c r="B3" s="5" t="n">
        <v>1000000</v>
      </c>
      <c r="C3" s="5" t="n">
        <v>1000000</v>
      </c>
    </row>
    <row r="4" spans="1:4">
      <c r="A4" s="4" t="s">
        <v>74</v>
      </c>
      <c r="B4" s="4" t="s">
        <v>75</v>
      </c>
      <c r="D4" s="7" t="n">
        <v>0.004</v>
      </c>
    </row>
    <row r="5" spans="1:4">
      <c r="A5" s="4" t="s">
        <v>76</v>
      </c>
      <c r="B5" s="5" t="n">
        <v>60000000</v>
      </c>
      <c r="C5" s="5" t="n">
        <v>60000000</v>
      </c>
    </row>
    <row r="6" spans="1:4">
      <c r="A6" s="4" t="s">
        <v>77</v>
      </c>
      <c r="B6" s="5" t="n">
        <v>27428752</v>
      </c>
      <c r="C6" s="5" t="n">
        <v>27391722</v>
      </c>
    </row>
    <row r="7" spans="1:4">
      <c r="A7" s="4" t="s">
        <v>78</v>
      </c>
      <c r="B7" s="5" t="n">
        <v>86000</v>
      </c>
      <c r="C7" s="5" t="n">
        <v>86000</v>
      </c>
    </row>
    <row r="8" spans="1:4">
      <c r="A8" s="4" t="s">
        <v>67</v>
      </c>
    </row>
    <row r="9" spans="1:4">
      <c r="A9" s="4" t="s">
        <v>79</v>
      </c>
      <c r="B9" s="5" t="n">
        <v>95500</v>
      </c>
      <c r="D9" s="5" t="n">
        <v>95500</v>
      </c>
    </row>
    <row r="10" spans="1:4">
      <c r="A10" s="4" t="s">
        <v>80</v>
      </c>
      <c r="B10" s="5" t="n">
        <v>95500</v>
      </c>
      <c r="D10" s="5" t="n">
        <v>95500</v>
      </c>
    </row>
    <row r="11" spans="1:4">
      <c r="A11" s="4" t="s">
        <v>81</v>
      </c>
      <c r="B11" s="6" t="n">
        <v>14079629</v>
      </c>
      <c r="D11" s="6" t="n">
        <v>13135709</v>
      </c>
    </row>
    <row r="12" spans="1:4">
      <c r="A12" s="4" t="s">
        <v>69</v>
      </c>
    </row>
    <row r="13" spans="1:4">
      <c r="A13" s="4" t="s">
        <v>79</v>
      </c>
      <c r="B13" s="5" t="n">
        <v>54500</v>
      </c>
      <c r="D13" s="5" t="n">
        <v>54500</v>
      </c>
    </row>
    <row r="14" spans="1:4">
      <c r="A14" s="4" t="s">
        <v>80</v>
      </c>
      <c r="B14" s="5" t="n">
        <v>54500</v>
      </c>
      <c r="D14" s="5" t="n">
        <v>54500</v>
      </c>
    </row>
    <row r="15" spans="1:4">
      <c r="A15" s="4" t="s">
        <v>81</v>
      </c>
      <c r="B15" s="6" t="n">
        <v>8034971</v>
      </c>
      <c r="D15" s="6" t="n">
        <v>74962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297</v>
      </c>
      <c r="B1" s="2" t="s">
        <v>298</v>
      </c>
    </row>
    <row r="2" spans="1:2">
      <c r="A2" s="3" t="s">
        <v>299</v>
      </c>
    </row>
    <row r="3" spans="1:2">
      <c r="A3" s="5" t="n">
        <v>2017</v>
      </c>
      <c r="B3" s="6" t="n">
        <v>36300</v>
      </c>
    </row>
    <row r="4" spans="1:2">
      <c r="A4" s="5" t="n">
        <v>2018</v>
      </c>
      <c r="B4" s="5" t="n">
        <v>32700</v>
      </c>
    </row>
    <row r="5" spans="1:2">
      <c r="A5" s="5" t="n">
        <v>2019</v>
      </c>
      <c r="B5" s="5" t="n">
        <v>28700</v>
      </c>
    </row>
    <row r="6" spans="1:2">
      <c r="A6" s="5" t="n">
        <v>2020</v>
      </c>
      <c r="B6" s="5" t="n">
        <v>28200</v>
      </c>
    </row>
    <row r="7" spans="1:2">
      <c r="A7" s="5" t="n">
        <v>2021</v>
      </c>
      <c r="B7" s="6" t="n">
        <v>278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0</v>
      </c>
      <c r="B1" s="2" t="s">
        <v>1</v>
      </c>
    </row>
    <row r="2" spans="1:3">
      <c r="B2" s="2" t="s">
        <v>2</v>
      </c>
      <c r="C2" s="2" t="s">
        <v>30</v>
      </c>
    </row>
    <row r="3" spans="1:3">
      <c r="A3" s="3" t="s">
        <v>301</v>
      </c>
    </row>
    <row r="4" spans="1:3">
      <c r="A4" s="4" t="s">
        <v>302</v>
      </c>
      <c r="B4" s="6" t="n">
        <v>178424</v>
      </c>
      <c r="C4" s="6" t="n">
        <v>100000</v>
      </c>
    </row>
    <row r="5" spans="1:3">
      <c r="A5" s="4" t="s">
        <v>303</v>
      </c>
      <c r="B5" s="5" t="n">
        <v>40705</v>
      </c>
      <c r="C5" s="5" t="n">
        <v>154292</v>
      </c>
    </row>
    <row r="6" spans="1:3">
      <c r="A6" s="4" t="s">
        <v>304</v>
      </c>
      <c r="B6" s="5" t="n">
        <v>-81109</v>
      </c>
      <c r="C6" s="5" t="n">
        <v>-75868</v>
      </c>
    </row>
    <row r="7" spans="1:3">
      <c r="A7" s="4" t="s">
        <v>305</v>
      </c>
      <c r="B7" s="6" t="n">
        <v>138020</v>
      </c>
      <c r="C7" s="6" t="n">
        <v>1784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35"/>
    <col customWidth="1" max="3" min="3" width="21"/>
  </cols>
  <sheetData>
    <row r="1" spans="1:3">
      <c r="A1" s="1" t="s">
        <v>306</v>
      </c>
      <c r="B1" s="2" t="s">
        <v>1</v>
      </c>
    </row>
    <row r="2" spans="1:3">
      <c r="B2" s="2" t="s">
        <v>307</v>
      </c>
      <c r="C2" s="2" t="s">
        <v>308</v>
      </c>
    </row>
    <row r="3" spans="1:3">
      <c r="A3" s="4" t="s">
        <v>309</v>
      </c>
      <c r="B3" s="6" t="n">
        <v>943000</v>
      </c>
      <c r="C3" s="6" t="n">
        <v>1167000</v>
      </c>
    </row>
    <row r="4" spans="1:3">
      <c r="A4" s="4" t="s">
        <v>310</v>
      </c>
      <c r="B4" s="5" t="n">
        <v>56857</v>
      </c>
      <c r="C4" s="5" t="n">
        <v>16466</v>
      </c>
    </row>
    <row r="5" spans="1:3">
      <c r="A5" s="4" t="s">
        <v>311</v>
      </c>
      <c r="B5" s="6" t="n">
        <v>274659</v>
      </c>
      <c r="C5" s="6" t="n">
        <v>186299</v>
      </c>
    </row>
    <row r="6" spans="1:3">
      <c r="A6" s="4" t="s">
        <v>312</v>
      </c>
      <c r="B6" s="5" t="n">
        <v>5</v>
      </c>
    </row>
    <row r="7" spans="1:3">
      <c r="A7" s="4" t="s">
        <v>313</v>
      </c>
      <c r="B7" s="4" t="s">
        <v>314</v>
      </c>
      <c r="C7" s="4" t="s">
        <v>315</v>
      </c>
    </row>
    <row r="8" spans="1:3">
      <c r="A8" s="4" t="s">
        <v>316</v>
      </c>
      <c r="B8" s="6" t="n">
        <v>725000</v>
      </c>
      <c r="C8" s="6" t="n">
        <v>680000</v>
      </c>
    </row>
    <row r="9" spans="1:3">
      <c r="A9" s="4" t="s">
        <v>317</v>
      </c>
    </row>
    <row r="10" spans="1:3">
      <c r="A10" s="4" t="s">
        <v>318</v>
      </c>
      <c r="B10" s="5" t="n">
        <v>9256844</v>
      </c>
    </row>
    <row r="11" spans="1:3">
      <c r="A11" s="4" t="s">
        <v>67</v>
      </c>
    </row>
    <row r="12" spans="1:3">
      <c r="A12" s="4" t="s">
        <v>318</v>
      </c>
      <c r="B12" s="5" t="n">
        <v>150000</v>
      </c>
    </row>
    <row r="13" spans="1:3">
      <c r="A13" s="4" t="s">
        <v>319</v>
      </c>
    </row>
    <row r="14" spans="1:3">
      <c r="A14" s="4" t="s">
        <v>320</v>
      </c>
      <c r="B14" s="5" t="n">
        <v>3229500</v>
      </c>
    </row>
    <row r="15" spans="1:3">
      <c r="A15" s="4" t="s">
        <v>321</v>
      </c>
    </row>
    <row r="16" spans="1:3">
      <c r="A16" s="4" t="s">
        <v>320</v>
      </c>
      <c r="B16" s="5" t="n">
        <v>451458</v>
      </c>
    </row>
    <row r="17" spans="1:3">
      <c r="A17" s="4" t="s">
        <v>322</v>
      </c>
    </row>
    <row r="18" spans="1:3">
      <c r="A18" s="4" t="s">
        <v>313</v>
      </c>
      <c r="B18" s="4" t="s">
        <v>323</v>
      </c>
      <c r="C18" s="4" t="s">
        <v>32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5</v>
      </c>
      <c r="B1" s="2" t="s">
        <v>2</v>
      </c>
      <c r="C1" s="2" t="s">
        <v>30</v>
      </c>
    </row>
    <row r="2" spans="1:3">
      <c r="A2" s="4" t="s">
        <v>326</v>
      </c>
      <c r="B2" s="6" t="n">
        <v>85349</v>
      </c>
      <c r="C2" s="6" t="n">
        <v>906339</v>
      </c>
    </row>
    <row r="3" spans="1:3">
      <c r="A3" s="4" t="s">
        <v>327</v>
      </c>
      <c r="B3" s="5" t="n">
        <v>92942</v>
      </c>
      <c r="C3" s="5" t="n">
        <v>199940</v>
      </c>
    </row>
    <row r="4" spans="1:3">
      <c r="A4" s="4" t="s">
        <v>328</v>
      </c>
    </row>
    <row r="5" spans="1:3">
      <c r="A5" s="4" t="s">
        <v>145</v>
      </c>
      <c r="B5" s="5" t="n">
        <v>85349</v>
      </c>
      <c r="C5" s="5" t="n">
        <v>697726</v>
      </c>
    </row>
    <row r="6" spans="1:3">
      <c r="A6" s="4" t="s">
        <v>36</v>
      </c>
      <c r="B6" s="4" t="s">
        <v>125</v>
      </c>
      <c r="C6" s="5" t="n">
        <v>190830</v>
      </c>
    </row>
    <row r="7" spans="1:3">
      <c r="A7" s="4" t="s">
        <v>46</v>
      </c>
      <c r="B7" s="4" t="s">
        <v>125</v>
      </c>
      <c r="C7" s="5" t="n">
        <v>6681</v>
      </c>
    </row>
    <row r="8" spans="1:3">
      <c r="A8" s="4" t="s">
        <v>329</v>
      </c>
      <c r="B8" s="4" t="s">
        <v>125</v>
      </c>
      <c r="C8" s="5" t="n">
        <v>11102</v>
      </c>
    </row>
    <row r="9" spans="1:3">
      <c r="A9" s="4" t="s">
        <v>50</v>
      </c>
      <c r="B9" s="5" t="n">
        <v>22692</v>
      </c>
      <c r="C9" s="5" t="n">
        <v>144106</v>
      </c>
    </row>
    <row r="10" spans="1:3">
      <c r="A10" s="4" t="s">
        <v>51</v>
      </c>
      <c r="B10" s="6" t="n">
        <v>70250</v>
      </c>
      <c r="C10" s="6" t="n">
        <v>558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30</v>
      </c>
      <c r="B1" s="2" t="s">
        <v>1</v>
      </c>
    </row>
    <row r="2" spans="1:3">
      <c r="B2" s="2" t="s">
        <v>2</v>
      </c>
      <c r="C2" s="2" t="s">
        <v>30</v>
      </c>
    </row>
    <row r="3" spans="1:3">
      <c r="A3" s="4" t="s">
        <v>331</v>
      </c>
      <c r="B3" s="6" t="n">
        <v>799690</v>
      </c>
    </row>
    <row r="4" spans="1:3">
      <c r="A4" s="4" t="s">
        <v>85</v>
      </c>
      <c r="B4" s="5" t="n">
        <v>583913</v>
      </c>
    </row>
    <row r="5" spans="1:3">
      <c r="A5" s="4" t="s">
        <v>86</v>
      </c>
      <c r="B5" s="5" t="n">
        <v>215777</v>
      </c>
    </row>
    <row r="6" spans="1:3">
      <c r="A6" s="4" t="s">
        <v>332</v>
      </c>
      <c r="B6" s="5" t="n">
        <v>417016</v>
      </c>
    </row>
    <row r="7" spans="1:3">
      <c r="A7" s="4" t="s">
        <v>333</v>
      </c>
      <c r="B7" s="5" t="n">
        <v>-201239</v>
      </c>
    </row>
    <row r="8" spans="1:3">
      <c r="A8" s="4" t="s">
        <v>99</v>
      </c>
      <c r="B8" s="5" t="n">
        <v>2911016</v>
      </c>
    </row>
    <row r="9" spans="1:3">
      <c r="A9" s="4" t="s">
        <v>100</v>
      </c>
      <c r="B9" s="5" t="n">
        <v>948422</v>
      </c>
      <c r="C9" s="6" t="n">
        <v>209197</v>
      </c>
    </row>
    <row r="10" spans="1:3">
      <c r="A10" s="4" t="s">
        <v>101</v>
      </c>
      <c r="B10" s="6" t="n">
        <v>1761355</v>
      </c>
      <c r="C10" s="5" t="n">
        <v>388509</v>
      </c>
    </row>
    <row r="11" spans="1:3">
      <c r="A11" s="4" t="s">
        <v>328</v>
      </c>
    </row>
    <row r="12" spans="1:3">
      <c r="A12" s="4" t="s">
        <v>331</v>
      </c>
      <c r="C12" s="5" t="n">
        <v>4845701</v>
      </c>
    </row>
    <row r="13" spans="1:3">
      <c r="A13" s="4" t="s">
        <v>85</v>
      </c>
      <c r="C13" s="5" t="n">
        <v>3488243</v>
      </c>
    </row>
    <row r="14" spans="1:3">
      <c r="A14" s="4" t="s">
        <v>86</v>
      </c>
      <c r="C14" s="5" t="n">
        <v>1357458</v>
      </c>
    </row>
    <row r="15" spans="1:3">
      <c r="A15" s="4" t="s">
        <v>332</v>
      </c>
      <c r="C15" s="5" t="n">
        <v>735632</v>
      </c>
    </row>
    <row r="16" spans="1:3">
      <c r="A16" s="4" t="s">
        <v>333</v>
      </c>
      <c r="C16" s="5" t="n">
        <v>621826</v>
      </c>
    </row>
    <row r="17" spans="1:3">
      <c r="A17" s="4" t="s">
        <v>99</v>
      </c>
      <c r="C17" s="5" t="n">
        <v>-24120</v>
      </c>
    </row>
    <row r="18" spans="1:3">
      <c r="A18" s="4" t="s">
        <v>100</v>
      </c>
      <c r="C18" s="5" t="n">
        <v>-209197</v>
      </c>
    </row>
    <row r="19" spans="1:3">
      <c r="A19" s="4" t="s">
        <v>101</v>
      </c>
      <c r="C19" s="6" t="n">
        <v>38850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34</v>
      </c>
      <c r="B1" s="2" t="s">
        <v>335</v>
      </c>
    </row>
    <row r="2" spans="1:4">
      <c r="B2" s="2" t="s">
        <v>336</v>
      </c>
      <c r="C2" s="2" t="s">
        <v>2</v>
      </c>
      <c r="D2" s="2" t="s">
        <v>337</v>
      </c>
    </row>
    <row r="3" spans="1:4">
      <c r="A3" s="3" t="s">
        <v>338</v>
      </c>
    </row>
    <row r="4" spans="1:4">
      <c r="A4" s="4" t="s">
        <v>339</v>
      </c>
      <c r="B4" s="6" t="n">
        <v>3350000</v>
      </c>
      <c r="D4" s="6" t="n">
        <v>220000</v>
      </c>
    </row>
    <row r="5" spans="1:4">
      <c r="A5" s="4" t="s">
        <v>340</v>
      </c>
      <c r="D5" s="6" t="n">
        <v>329967</v>
      </c>
    </row>
    <row r="6" spans="1:4">
      <c r="A6" s="4" t="s">
        <v>341</v>
      </c>
      <c r="B6" s="5" t="n">
        <v>3035000</v>
      </c>
    </row>
    <row r="7" spans="1:4">
      <c r="A7" s="4" t="s">
        <v>342</v>
      </c>
      <c r="B7" s="5" t="n">
        <v>100000</v>
      </c>
    </row>
    <row r="8" spans="1:4">
      <c r="A8" s="4" t="s">
        <v>343</v>
      </c>
      <c r="B8" s="6" t="n">
        <v>215000</v>
      </c>
    </row>
    <row r="9" spans="1:4">
      <c r="A9" s="4" t="s">
        <v>344</v>
      </c>
      <c r="C9" s="6" t="n">
        <v>167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45</v>
      </c>
      <c r="B1" s="2" t="s">
        <v>1</v>
      </c>
    </row>
    <row r="2" spans="1:3">
      <c r="B2" s="2" t="s">
        <v>2</v>
      </c>
      <c r="C2" s="2" t="s">
        <v>30</v>
      </c>
    </row>
    <row r="3" spans="1:3">
      <c r="A3" s="3" t="s">
        <v>187</v>
      </c>
    </row>
    <row r="4" spans="1:3">
      <c r="A4" s="4" t="s">
        <v>346</v>
      </c>
      <c r="B4" s="6" t="n">
        <v>110000</v>
      </c>
      <c r="C4" s="6" t="n">
        <v>110000</v>
      </c>
    </row>
    <row r="5" spans="1:3">
      <c r="A5" s="4" t="s">
        <v>303</v>
      </c>
      <c r="B5" s="4" t="s">
        <v>125</v>
      </c>
      <c r="C5" s="5" t="n">
        <v>2335</v>
      </c>
    </row>
    <row r="6" spans="1:3">
      <c r="A6" s="4" t="s">
        <v>347</v>
      </c>
      <c r="B6" s="4" t="s">
        <v>125</v>
      </c>
      <c r="C6" s="5" t="n">
        <v>-2335</v>
      </c>
    </row>
    <row r="7" spans="1:3">
      <c r="A7" s="4" t="s">
        <v>348</v>
      </c>
      <c r="B7" s="6" t="n">
        <v>110000</v>
      </c>
      <c r="C7" s="6" t="n">
        <v>11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49</v>
      </c>
      <c r="B1" s="2" t="s">
        <v>2</v>
      </c>
      <c r="C1" s="2" t="s">
        <v>30</v>
      </c>
    </row>
    <row r="2" spans="1:3">
      <c r="A2" s="3" t="s">
        <v>190</v>
      </c>
    </row>
    <row r="3" spans="1:3">
      <c r="A3" s="4" t="s">
        <v>350</v>
      </c>
      <c r="B3" s="6" t="n">
        <v>1027145</v>
      </c>
      <c r="C3" s="6" t="n">
        <v>919870</v>
      </c>
    </row>
    <row r="4" spans="1:3">
      <c r="A4" s="4" t="s">
        <v>351</v>
      </c>
      <c r="B4" s="5" t="n">
        <v>23252</v>
      </c>
      <c r="C4" s="5" t="n">
        <v>20917</v>
      </c>
    </row>
    <row r="5" spans="1:3">
      <c r="A5" s="4" t="s">
        <v>352</v>
      </c>
      <c r="B5" s="5" t="n">
        <v>545271</v>
      </c>
      <c r="C5" s="5" t="n">
        <v>487638</v>
      </c>
    </row>
    <row r="6" spans="1:3">
      <c r="A6" s="4" t="s">
        <v>115</v>
      </c>
      <c r="B6" s="6" t="n">
        <v>1595668</v>
      </c>
      <c r="C6" s="6" t="n">
        <v>14284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3</v>
      </c>
      <c r="B1" s="2" t="s">
        <v>2</v>
      </c>
      <c r="C1" s="2" t="s">
        <v>30</v>
      </c>
    </row>
    <row r="2" spans="1:3">
      <c r="A2" s="3" t="s">
        <v>194</v>
      </c>
    </row>
    <row r="3" spans="1:3">
      <c r="A3" s="4" t="s">
        <v>354</v>
      </c>
      <c r="B3" s="6" t="n">
        <v>8000000</v>
      </c>
      <c r="C3" s="6" t="n">
        <v>7280000</v>
      </c>
    </row>
    <row r="4" spans="1:3">
      <c r="A4" s="4" t="s">
        <v>355</v>
      </c>
      <c r="B4" s="5" t="n">
        <v>1111111</v>
      </c>
      <c r="C4" s="5" t="n">
        <v>2817940</v>
      </c>
    </row>
    <row r="5" spans="1:3">
      <c r="A5" s="4" t="s">
        <v>356</v>
      </c>
      <c r="B5" s="5" t="n">
        <v>6888889</v>
      </c>
      <c r="C5" s="5" t="n">
        <v>4462060</v>
      </c>
    </row>
    <row r="6" spans="1:3">
      <c r="A6" s="4" t="s">
        <v>357</v>
      </c>
      <c r="B6" s="5" t="n">
        <v>578678</v>
      </c>
      <c r="C6" s="5" t="n">
        <v>455379</v>
      </c>
    </row>
    <row r="7" spans="1:3">
      <c r="A7" s="4" t="s">
        <v>358</v>
      </c>
      <c r="B7" s="5" t="n">
        <v>270640</v>
      </c>
      <c r="C7" s="5" t="n">
        <v>200948</v>
      </c>
    </row>
    <row r="8" spans="1:3">
      <c r="A8" s="4" t="s">
        <v>359</v>
      </c>
      <c r="B8" s="5" t="n">
        <v>308038</v>
      </c>
    </row>
    <row r="9" spans="1:3">
      <c r="A9" s="4" t="s">
        <v>360</v>
      </c>
      <c r="B9" s="5" t="n">
        <v>7421322</v>
      </c>
      <c r="C9" s="5" t="n">
        <v>6824621</v>
      </c>
    </row>
    <row r="10" spans="1:3">
      <c r="A10" s="4" t="s">
        <v>361</v>
      </c>
      <c r="B10" s="5" t="n">
        <v>840471</v>
      </c>
      <c r="C10" s="5" t="n">
        <v>2616992</v>
      </c>
    </row>
    <row r="11" spans="1:3">
      <c r="A11" s="4" t="s">
        <v>362</v>
      </c>
      <c r="B11" s="6" t="n">
        <v>6580851</v>
      </c>
      <c r="C11" s="6" t="n">
        <v>42076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 customWidth="1" max="7" min="7" width="14"/>
  </cols>
  <sheetData>
    <row r="1" spans="1:7">
      <c r="A1" s="1" t="s">
        <v>363</v>
      </c>
      <c r="B1" s="2" t="s">
        <v>335</v>
      </c>
      <c r="D1" s="2" t="s">
        <v>1</v>
      </c>
    </row>
    <row r="2" spans="1:7">
      <c r="B2" s="2" t="s">
        <v>364</v>
      </c>
      <c r="C2" s="2" t="s">
        <v>365</v>
      </c>
      <c r="D2" s="2" t="s">
        <v>2</v>
      </c>
      <c r="E2" s="2" t="s">
        <v>30</v>
      </c>
      <c r="F2" s="2" t="s">
        <v>4</v>
      </c>
      <c r="G2" s="2" t="s">
        <v>31</v>
      </c>
    </row>
    <row r="3" spans="1:7">
      <c r="A3" s="4" t="s">
        <v>366</v>
      </c>
      <c r="B3" s="5" t="n">
        <v>7130000</v>
      </c>
    </row>
    <row r="4" spans="1:7">
      <c r="A4" s="4" t="s">
        <v>367</v>
      </c>
      <c r="B4" s="6" t="n">
        <v>9269000</v>
      </c>
      <c r="D4" s="6" t="n">
        <v>42421</v>
      </c>
      <c r="E4" s="6" t="n">
        <v>8677550</v>
      </c>
    </row>
    <row r="5" spans="1:7">
      <c r="A5" s="4" t="s">
        <v>368</v>
      </c>
      <c r="B5" s="8" t="n">
        <v>1.3</v>
      </c>
    </row>
    <row r="6" spans="1:7">
      <c r="A6" s="4" t="s">
        <v>71</v>
      </c>
      <c r="D6" s="4" t="s">
        <v>72</v>
      </c>
      <c r="G6" s="7" t="n">
        <v>0.001</v>
      </c>
    </row>
    <row r="7" spans="1:7">
      <c r="A7" s="4" t="s">
        <v>369</v>
      </c>
      <c r="D7" s="4" t="s">
        <v>75</v>
      </c>
      <c r="G7" s="7" t="n">
        <v>0.004</v>
      </c>
    </row>
    <row r="8" spans="1:7">
      <c r="A8" s="4" t="s">
        <v>370</v>
      </c>
      <c r="G8" s="6" t="n">
        <v>15000000</v>
      </c>
    </row>
    <row r="9" spans="1:7">
      <c r="A9" s="4" t="s">
        <v>371</v>
      </c>
      <c r="D9" s="6" t="n">
        <v>13825000</v>
      </c>
    </row>
    <row r="10" spans="1:7">
      <c r="A10" s="4" t="s">
        <v>372</v>
      </c>
      <c r="C10" s="7" t="n">
        <v>2.389</v>
      </c>
    </row>
    <row r="11" spans="1:7">
      <c r="A11" s="4" t="s">
        <v>373</v>
      </c>
      <c r="D11" s="4" t="s">
        <v>374</v>
      </c>
    </row>
    <row r="12" spans="1:7">
      <c r="A12" s="4" t="s">
        <v>375</v>
      </c>
      <c r="D12" s="4" t="s">
        <v>376</v>
      </c>
    </row>
    <row r="13" spans="1:7">
      <c r="A13" s="4" t="s">
        <v>377</v>
      </c>
      <c r="D13" s="4" t="s">
        <v>374</v>
      </c>
    </row>
    <row r="14" spans="1:7">
      <c r="A14" s="4" t="s">
        <v>378</v>
      </c>
      <c r="D14" s="4" t="s">
        <v>379</v>
      </c>
    </row>
    <row r="15" spans="1:7">
      <c r="A15" s="4" t="s">
        <v>380</v>
      </c>
      <c r="D15" s="4" t="s">
        <v>381</v>
      </c>
    </row>
    <row r="16" spans="1:7">
      <c r="A16" s="4" t="s">
        <v>382</v>
      </c>
      <c r="D16" s="10" t="n">
        <v>5.9725</v>
      </c>
    </row>
    <row r="17" spans="1:7">
      <c r="A17" s="4" t="s">
        <v>383</v>
      </c>
      <c r="D17" s="5" t="n">
        <v>50000</v>
      </c>
    </row>
    <row r="18" spans="1:7">
      <c r="A18" s="4" t="s">
        <v>384</v>
      </c>
      <c r="D18" s="4" t="s">
        <v>385</v>
      </c>
    </row>
    <row r="19" spans="1:7">
      <c r="A19" s="4" t="s">
        <v>386</v>
      </c>
      <c r="D19" s="6" t="n">
        <v>7114600</v>
      </c>
    </row>
    <row r="20" spans="1:7">
      <c r="A20" s="4" t="s">
        <v>387</v>
      </c>
      <c r="F20" s="6" t="n">
        <v>8000000</v>
      </c>
    </row>
    <row r="21" spans="1:7">
      <c r="A21" s="4" t="s">
        <v>388</v>
      </c>
      <c r="D21" s="4" t="s">
        <v>389</v>
      </c>
      <c r="F21" s="4" t="s">
        <v>390</v>
      </c>
    </row>
    <row r="22" spans="1:7">
      <c r="A22" s="4" t="s">
        <v>391</v>
      </c>
      <c r="D22" s="6" t="n">
        <v>222222</v>
      </c>
    </row>
    <row r="23" spans="1:7">
      <c r="A23" s="4" t="s">
        <v>392</v>
      </c>
      <c r="D23" s="4" t="s">
        <v>376</v>
      </c>
    </row>
    <row r="24" spans="1:7">
      <c r="A24" s="4" t="s">
        <v>393</v>
      </c>
      <c r="D24" s="4" t="s">
        <v>394</v>
      </c>
    </row>
    <row r="25" spans="1:7">
      <c r="A25" s="4" t="s">
        <v>395</v>
      </c>
      <c r="D25" s="4" t="s">
        <v>396</v>
      </c>
    </row>
    <row r="26" spans="1:7">
      <c r="A26" s="4" t="s">
        <v>397</v>
      </c>
      <c r="D26" s="4" t="s">
        <v>398</v>
      </c>
    </row>
    <row r="27" spans="1:7">
      <c r="A27" s="4" t="s">
        <v>399</v>
      </c>
      <c r="D27" s="6" t="n">
        <v>0</v>
      </c>
    </row>
    <row r="28" spans="1:7">
      <c r="A28" s="4" t="s">
        <v>400</v>
      </c>
      <c r="D28" s="4" t="s">
        <v>401</v>
      </c>
    </row>
    <row r="29" spans="1:7">
      <c r="A29" s="4" t="s">
        <v>402</v>
      </c>
      <c r="D29" s="4" t="s">
        <v>403</v>
      </c>
    </row>
    <row r="30" spans="1:7">
      <c r="A30" s="4" t="s">
        <v>156</v>
      </c>
      <c r="D30" s="6" t="n">
        <v>218000</v>
      </c>
      <c r="E30" s="4" t="s">
        <v>125</v>
      </c>
    </row>
    <row r="31" spans="1:7">
      <c r="A31" s="4" t="s">
        <v>404</v>
      </c>
      <c r="C31" s="9" t="n">
        <v>1.97</v>
      </c>
      <c r="D31" s="11" t="n">
        <v>1.856</v>
      </c>
    </row>
    <row r="32" spans="1:7">
      <c r="A32" s="4" t="s">
        <v>405</v>
      </c>
      <c r="F32" s="8" t="n">
        <v>1.67</v>
      </c>
    </row>
    <row r="33" spans="1:7">
      <c r="A33" s="4" t="s">
        <v>406</v>
      </c>
      <c r="D33" s="4" t="s">
        <v>407</v>
      </c>
    </row>
    <row r="34" spans="1:7">
      <c r="A34" s="4" t="s">
        <v>408</v>
      </c>
      <c r="D34" s="4" t="s">
        <v>409</v>
      </c>
    </row>
    <row r="35" spans="1:7">
      <c r="A35" s="4" t="s">
        <v>410</v>
      </c>
      <c r="D35" s="4" t="s">
        <v>411</v>
      </c>
    </row>
    <row r="36" spans="1:7">
      <c r="A36" s="4" t="s">
        <v>412</v>
      </c>
      <c r="D36" s="4" t="s">
        <v>413</v>
      </c>
    </row>
    <row r="37" spans="1:7">
      <c r="A37" s="4" t="s">
        <v>414</v>
      </c>
      <c r="D37" s="6" t="n">
        <v>92906</v>
      </c>
    </row>
    <row r="38" spans="1:7">
      <c r="A38" s="4" t="s">
        <v>415</v>
      </c>
      <c r="D38" s="8" t="n">
        <v>1.44</v>
      </c>
    </row>
    <row r="39" spans="1:7">
      <c r="A39" s="4" t="s">
        <v>416</v>
      </c>
    </row>
    <row r="40" spans="1:7">
      <c r="A40" s="4" t="s">
        <v>417</v>
      </c>
      <c r="D40" s="6" t="n">
        <v>87565</v>
      </c>
    </row>
    <row r="41" spans="1:7">
      <c r="A41" s="4" t="s">
        <v>321</v>
      </c>
    </row>
    <row r="42" spans="1:7">
      <c r="A42" s="4" t="s">
        <v>418</v>
      </c>
      <c r="D42" s="5" t="n">
        <v>64655</v>
      </c>
    </row>
    <row r="43" spans="1:7">
      <c r="A43" s="4" t="s">
        <v>419</v>
      </c>
    </row>
    <row r="44" spans="1:7">
      <c r="A44" s="4" t="s">
        <v>420</v>
      </c>
      <c r="F44" s="6" t="n">
        <v>2500000</v>
      </c>
    </row>
    <row r="45" spans="1:7">
      <c r="A45" s="4" t="s">
        <v>421</v>
      </c>
      <c r="D45" s="6" t="n">
        <v>2113000</v>
      </c>
    </row>
    <row r="46" spans="1:7">
      <c r="A46" s="4" t="s">
        <v>422</v>
      </c>
    </row>
    <row r="47" spans="1:7">
      <c r="A47" s="4" t="s">
        <v>423</v>
      </c>
      <c r="D47" s="4" t="s">
        <v>424</v>
      </c>
    </row>
    <row r="48" spans="1:7">
      <c r="A48" s="4" t="s">
        <v>425</v>
      </c>
    </row>
    <row r="49" spans="1:7">
      <c r="A49" s="4" t="s">
        <v>423</v>
      </c>
      <c r="D49" s="4" t="s">
        <v>426</v>
      </c>
    </row>
    <row r="50" spans="1:7">
      <c r="A50" s="4" t="s">
        <v>67</v>
      </c>
    </row>
    <row r="51" spans="1:7">
      <c r="A51" s="4" t="s">
        <v>79</v>
      </c>
      <c r="D51" s="5" t="n">
        <v>95500</v>
      </c>
      <c r="G51" s="5" t="n">
        <v>95500</v>
      </c>
    </row>
    <row r="52" spans="1:7">
      <c r="A52" s="4" t="s">
        <v>427</v>
      </c>
      <c r="G52" s="6" t="n">
        <v>100</v>
      </c>
    </row>
    <row r="53" spans="1:7">
      <c r="A53" s="4" t="s">
        <v>372</v>
      </c>
      <c r="D53" s="8" t="n">
        <v>2.82</v>
      </c>
    </row>
    <row r="54" spans="1:7">
      <c r="A54" s="4" t="s">
        <v>69</v>
      </c>
    </row>
    <row r="55" spans="1:7">
      <c r="A55" s="4" t="s">
        <v>79</v>
      </c>
      <c r="D55" s="5" t="n">
        <v>54500</v>
      </c>
      <c r="G55" s="5" t="n">
        <v>54500</v>
      </c>
    </row>
    <row r="56" spans="1:7">
      <c r="A56" s="4" t="s">
        <v>427</v>
      </c>
      <c r="G56" s="6" t="n">
        <v>100</v>
      </c>
    </row>
    <row r="57" spans="1:7">
      <c r="A57" s="4" t="s">
        <v>428</v>
      </c>
    </row>
    <row r="58" spans="1:7">
      <c r="A58" s="4" t="s">
        <v>366</v>
      </c>
      <c r="B58" s="5" t="n">
        <v>930000</v>
      </c>
    </row>
    <row r="59" spans="1:7">
      <c r="A59" s="4" t="s">
        <v>367</v>
      </c>
      <c r="B59" s="6" t="n">
        <v>8517000</v>
      </c>
    </row>
    <row r="60" spans="1:7">
      <c r="A60" s="4" t="s">
        <v>368</v>
      </c>
      <c r="B60" s="7" t="n">
        <v>1.22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2</v>
      </c>
      <c r="B1" s="2" t="s">
        <v>1</v>
      </c>
    </row>
    <row r="2" spans="1:3">
      <c r="B2" s="2" t="s">
        <v>2</v>
      </c>
      <c r="C2" s="2" t="s">
        <v>30</v>
      </c>
    </row>
    <row r="3" spans="1:3">
      <c r="A3" s="3" t="s">
        <v>83</v>
      </c>
    </row>
    <row r="4" spans="1:3">
      <c r="A4" s="4" t="s">
        <v>84</v>
      </c>
      <c r="B4" s="6" t="n">
        <v>22237825</v>
      </c>
      <c r="C4" s="6" t="n">
        <v>19486570</v>
      </c>
    </row>
    <row r="5" spans="1:3">
      <c r="A5" s="4" t="s">
        <v>85</v>
      </c>
      <c r="B5" s="5" t="n">
        <v>10091331</v>
      </c>
      <c r="C5" s="5" t="n">
        <v>9516525</v>
      </c>
    </row>
    <row r="6" spans="1:3">
      <c r="A6" s="4" t="s">
        <v>86</v>
      </c>
      <c r="B6" s="5" t="n">
        <v>12146494</v>
      </c>
      <c r="C6" s="5" t="n">
        <v>9970045</v>
      </c>
    </row>
    <row r="7" spans="1:3">
      <c r="A7" s="3" t="s">
        <v>87</v>
      </c>
    </row>
    <row r="8" spans="1:3">
      <c r="A8" s="4" t="s">
        <v>88</v>
      </c>
      <c r="B8" s="5" t="n">
        <v>3436618</v>
      </c>
      <c r="C8" s="5" t="n">
        <v>3514362</v>
      </c>
    </row>
    <row r="9" spans="1:3">
      <c r="A9" s="4" t="s">
        <v>89</v>
      </c>
      <c r="B9" s="5" t="n">
        <v>13575219</v>
      </c>
      <c r="C9" s="5" t="n">
        <v>13097167</v>
      </c>
    </row>
    <row r="10" spans="1:3">
      <c r="A10" s="4" t="s">
        <v>90</v>
      </c>
      <c r="B10" s="5" t="n">
        <v>17011837</v>
      </c>
      <c r="C10" s="5" t="n">
        <v>16611529</v>
      </c>
    </row>
    <row r="11" spans="1:3">
      <c r="A11" s="4" t="s">
        <v>91</v>
      </c>
      <c r="B11" s="5" t="n">
        <v>-4865343</v>
      </c>
      <c r="C11" s="5" t="n">
        <v>-6641484</v>
      </c>
    </row>
    <row r="12" spans="1:3">
      <c r="A12" s="4" t="s">
        <v>92</v>
      </c>
      <c r="B12" s="5" t="n">
        <v>1048207</v>
      </c>
      <c r="C12" s="5" t="n">
        <v>859372</v>
      </c>
    </row>
    <row r="13" spans="1:3">
      <c r="A13" s="4" t="s">
        <v>93</v>
      </c>
      <c r="B13" s="5" t="n">
        <v>-42521</v>
      </c>
      <c r="C13" s="5" t="n">
        <v>-4658</v>
      </c>
    </row>
    <row r="14" spans="1:3">
      <c r="A14" s="4" t="s">
        <v>94</v>
      </c>
      <c r="B14" s="5" t="n">
        <v>-5871029</v>
      </c>
      <c r="C14" s="5" t="n">
        <v>-7496198</v>
      </c>
    </row>
    <row r="15" spans="1:3">
      <c r="A15" s="4" t="s">
        <v>95</v>
      </c>
      <c r="B15" s="5" t="n">
        <v>-948422</v>
      </c>
      <c r="C15" s="5" t="n">
        <v>-209197</v>
      </c>
    </row>
    <row r="16" spans="1:3">
      <c r="A16" s="4" t="s">
        <v>96</v>
      </c>
      <c r="B16" s="5" t="n">
        <v>-4922607</v>
      </c>
      <c r="C16" s="5" t="n">
        <v>-7287001</v>
      </c>
    </row>
    <row r="17" spans="1:3">
      <c r="A17" s="3" t="s">
        <v>97</v>
      </c>
    </row>
    <row r="18" spans="1:3">
      <c r="A18" s="4" t="s">
        <v>98</v>
      </c>
      <c r="B18" s="5" t="n">
        <v>-201239</v>
      </c>
      <c r="C18" s="5" t="n">
        <v>621826</v>
      </c>
    </row>
    <row r="19" spans="1:3">
      <c r="A19" s="4" t="s">
        <v>99</v>
      </c>
      <c r="B19" s="5" t="n">
        <v>2911016</v>
      </c>
      <c r="C19" s="5" t="n">
        <v>-24120</v>
      </c>
    </row>
    <row r="20" spans="1:3">
      <c r="A20" s="4" t="s">
        <v>100</v>
      </c>
      <c r="B20" s="5" t="n">
        <v>948422</v>
      </c>
      <c r="C20" s="5" t="n">
        <v>209197</v>
      </c>
    </row>
    <row r="21" spans="1:3">
      <c r="A21" s="4" t="s">
        <v>101</v>
      </c>
      <c r="B21" s="5" t="n">
        <v>1761355</v>
      </c>
      <c r="C21" s="5" t="n">
        <v>388509</v>
      </c>
    </row>
    <row r="22" spans="1:3">
      <c r="A22" s="4" t="s">
        <v>102</v>
      </c>
      <c r="B22" s="5" t="n">
        <v>-3161252</v>
      </c>
      <c r="C22" s="5" t="n">
        <v>-6898492</v>
      </c>
    </row>
    <row r="23" spans="1:3">
      <c r="A23" s="4" t="s">
        <v>103</v>
      </c>
      <c r="B23" s="5" t="n">
        <v>1482595</v>
      </c>
      <c r="C23" s="5" t="n">
        <v>1383200</v>
      </c>
    </row>
    <row r="24" spans="1:3">
      <c r="A24" s="4" t="s">
        <v>104</v>
      </c>
      <c r="B24" s="6" t="n">
        <v>-4643847</v>
      </c>
      <c r="C24" s="6" t="n">
        <v>-8281692</v>
      </c>
    </row>
    <row r="25" spans="1:3">
      <c r="A25" s="4" t="s">
        <v>105</v>
      </c>
      <c r="B25" s="8" t="n">
        <v>-0.24</v>
      </c>
      <c r="C25" s="8" t="n">
        <v>-0.34</v>
      </c>
    </row>
    <row r="26" spans="1:3">
      <c r="A26" s="4" t="s">
        <v>106</v>
      </c>
      <c r="B26" s="9" t="n">
        <v>0.07000000000000001</v>
      </c>
      <c r="C26" s="9" t="n">
        <v>0.02</v>
      </c>
    </row>
    <row r="27" spans="1:3">
      <c r="A27" s="4" t="s">
        <v>107</v>
      </c>
      <c r="B27" s="8" t="n">
        <v>-0.17</v>
      </c>
      <c r="C27" s="8" t="n">
        <v>-0.32</v>
      </c>
    </row>
    <row r="28" spans="1:3">
      <c r="A28" s="4" t="s">
        <v>108</v>
      </c>
      <c r="B28" s="5" t="n">
        <v>26826792</v>
      </c>
      <c r="C28" s="5" t="n">
        <v>257009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29</v>
      </c>
      <c r="B1" s="2" t="s">
        <v>2</v>
      </c>
      <c r="C1" s="2" t="s">
        <v>30</v>
      </c>
    </row>
    <row r="2" spans="1:3">
      <c r="A2" s="3" t="s">
        <v>198</v>
      </c>
    </row>
    <row r="3" spans="1:3">
      <c r="A3" s="4" t="s">
        <v>430</v>
      </c>
      <c r="B3" s="6" t="n">
        <v>367193</v>
      </c>
      <c r="C3" s="6" t="n">
        <v>261374</v>
      </c>
    </row>
    <row r="4" spans="1:3">
      <c r="A4" s="4" t="s">
        <v>431</v>
      </c>
      <c r="B4" s="5" t="n">
        <v>791228</v>
      </c>
      <c r="C4" s="5" t="n">
        <v>525000</v>
      </c>
    </row>
    <row r="5" spans="1:3">
      <c r="A5" s="4" t="s">
        <v>432</v>
      </c>
      <c r="B5" s="5" t="n">
        <v>287252</v>
      </c>
      <c r="C5" s="5" t="n">
        <v>310442</v>
      </c>
    </row>
    <row r="6" spans="1:3">
      <c r="A6" s="4" t="s">
        <v>433</v>
      </c>
      <c r="B6" s="5" t="n">
        <v>138020</v>
      </c>
      <c r="C6" s="5" t="n">
        <v>178424</v>
      </c>
    </row>
    <row r="7" spans="1:3">
      <c r="A7" s="4" t="s">
        <v>434</v>
      </c>
      <c r="B7" s="5" t="n">
        <v>297844</v>
      </c>
      <c r="C7" s="5" t="n">
        <v>295014</v>
      </c>
    </row>
    <row r="8" spans="1:3">
      <c r="A8" s="4" t="s">
        <v>435</v>
      </c>
      <c r="B8" s="5" t="n">
        <v>358448</v>
      </c>
      <c r="C8" s="5" t="n">
        <v>263248</v>
      </c>
    </row>
    <row r="9" spans="1:3">
      <c r="A9" s="4" t="s">
        <v>51</v>
      </c>
      <c r="B9" s="6" t="n">
        <v>2239985</v>
      </c>
      <c r="C9" s="6" t="n">
        <v>18335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36</v>
      </c>
      <c r="B1" s="2" t="s">
        <v>1</v>
      </c>
    </row>
    <row r="2" spans="1:3">
      <c r="B2" s="2" t="s">
        <v>2</v>
      </c>
      <c r="C2" s="2" t="s">
        <v>30</v>
      </c>
    </row>
    <row r="3" spans="1:3">
      <c r="A3" s="3" t="s">
        <v>202</v>
      </c>
    </row>
    <row r="4" spans="1:3">
      <c r="A4" s="4" t="s">
        <v>437</v>
      </c>
      <c r="B4" s="5" t="n">
        <v>3374875</v>
      </c>
      <c r="C4" s="5" t="n">
        <v>3106000</v>
      </c>
    </row>
    <row r="5" spans="1:3">
      <c r="A5" s="4" t="s">
        <v>438</v>
      </c>
      <c r="B5" s="5" t="n">
        <v>30000</v>
      </c>
      <c r="C5" s="5" t="n">
        <v>693500</v>
      </c>
    </row>
    <row r="6" spans="1:3">
      <c r="A6" s="4" t="s">
        <v>439</v>
      </c>
      <c r="B6" s="5" t="n">
        <v>30951</v>
      </c>
      <c r="C6" s="4" t="s">
        <v>125</v>
      </c>
    </row>
    <row r="7" spans="1:3">
      <c r="A7" s="4" t="s">
        <v>440</v>
      </c>
      <c r="B7" s="5" t="n">
        <v>-144424</v>
      </c>
      <c r="C7" s="5" t="n">
        <v>-424625</v>
      </c>
    </row>
    <row r="8" spans="1:3">
      <c r="A8" s="4" t="s">
        <v>441</v>
      </c>
      <c r="B8" s="5" t="n">
        <v>3229500</v>
      </c>
      <c r="C8" s="5" t="n">
        <v>3374875</v>
      </c>
    </row>
    <row r="9" spans="1:3">
      <c r="A9" s="4" t="s">
        <v>442</v>
      </c>
      <c r="B9" s="5" t="n">
        <v>2360375</v>
      </c>
      <c r="C9" s="5" t="n">
        <v>1935000</v>
      </c>
    </row>
    <row r="10" spans="1:3">
      <c r="A10" s="4" t="s">
        <v>443</v>
      </c>
      <c r="B10" s="5" t="n">
        <v>3203432</v>
      </c>
      <c r="C10" s="5" t="n">
        <v>3331699</v>
      </c>
    </row>
    <row r="11" spans="1:3">
      <c r="A11" s="4" t="s">
        <v>444</v>
      </c>
      <c r="B11" s="8" t="n">
        <v>1.95</v>
      </c>
      <c r="C11" s="8" t="n">
        <v>2.05</v>
      </c>
    </row>
    <row r="12" spans="1:3">
      <c r="A12" s="4" t="s">
        <v>445</v>
      </c>
      <c r="B12" s="9" t="n">
        <v>1.78</v>
      </c>
      <c r="C12" s="9" t="n">
        <v>1.51</v>
      </c>
    </row>
    <row r="13" spans="1:3">
      <c r="A13" s="4" t="s">
        <v>446</v>
      </c>
      <c r="B13" s="9" t="n">
        <v>1.61</v>
      </c>
      <c r="C13" s="4" t="s">
        <v>125</v>
      </c>
    </row>
    <row r="14" spans="1:3">
      <c r="A14" s="4" t="s">
        <v>447</v>
      </c>
      <c r="B14" s="9" t="n">
        <v>1.57</v>
      </c>
      <c r="C14" s="9" t="n">
        <v>1.92</v>
      </c>
    </row>
    <row r="15" spans="1:3">
      <c r="A15" s="4" t="s">
        <v>448</v>
      </c>
      <c r="B15" s="9" t="n">
        <v>1.97</v>
      </c>
      <c r="C15" s="9" t="n">
        <v>1.95</v>
      </c>
    </row>
    <row r="16" spans="1:3">
      <c r="A16" s="4" t="s">
        <v>449</v>
      </c>
      <c r="B16" s="9" t="n">
        <v>2.08</v>
      </c>
      <c r="C16" s="9" t="n">
        <v>2.13</v>
      </c>
    </row>
    <row r="17" spans="1:3">
      <c r="A17" s="4" t="s">
        <v>450</v>
      </c>
      <c r="B17" s="9" t="n">
        <v>1.97</v>
      </c>
      <c r="C17" s="9" t="n">
        <v>1.95</v>
      </c>
    </row>
    <row r="18" spans="1:3">
      <c r="A18" s="4" t="s">
        <v>451</v>
      </c>
      <c r="B18" s="8" t="n">
        <v>0.98</v>
      </c>
      <c r="C18" s="8" t="n">
        <v>0.93</v>
      </c>
    </row>
    <row r="19" spans="1:3">
      <c r="A19" s="4" t="s">
        <v>452</v>
      </c>
      <c r="B19" s="6" t="n">
        <v>82250</v>
      </c>
      <c r="C19" s="6" t="n">
        <v>235443</v>
      </c>
    </row>
    <row r="20" spans="1:3">
      <c r="A20" s="4" t="s">
        <v>453</v>
      </c>
      <c r="B20" s="5" t="n">
        <v>20563</v>
      </c>
      <c r="C20" s="5" t="n">
        <v>52888</v>
      </c>
    </row>
    <row r="21" spans="1:3">
      <c r="A21" s="4" t="s">
        <v>454</v>
      </c>
      <c r="B21" s="6" t="n">
        <v>80399</v>
      </c>
      <c r="C21" s="6" t="n">
        <v>2299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7"/>
    <col customWidth="1" max="2" min="2" width="30"/>
  </cols>
  <sheetData>
    <row r="1" spans="1:2">
      <c r="A1" s="1" t="s">
        <v>455</v>
      </c>
      <c r="B1" s="2" t="s">
        <v>1</v>
      </c>
    </row>
    <row r="2" spans="1:2">
      <c r="B2" s="2" t="s">
        <v>456</v>
      </c>
    </row>
    <row r="3" spans="1:2">
      <c r="A3" s="4" t="s">
        <v>457</v>
      </c>
    </row>
    <row r="4" spans="1:2">
      <c r="A4" s="4" t="s">
        <v>458</v>
      </c>
      <c r="B4" s="8" t="n">
        <v>1.2</v>
      </c>
    </row>
    <row r="5" spans="1:2">
      <c r="A5" s="4" t="s">
        <v>459</v>
      </c>
      <c r="B5" s="8" t="n">
        <v>1.26</v>
      </c>
    </row>
    <row r="6" spans="1:2">
      <c r="A6" s="4" t="s">
        <v>460</v>
      </c>
      <c r="B6" s="5" t="n">
        <v>205000</v>
      </c>
    </row>
    <row r="7" spans="1:2">
      <c r="A7" s="4" t="s">
        <v>461</v>
      </c>
      <c r="B7" s="4" t="s">
        <v>462</v>
      </c>
    </row>
    <row r="8" spans="1:2">
      <c r="A8" s="4" t="s">
        <v>463</v>
      </c>
      <c r="B8" s="8" t="n">
        <v>1.21</v>
      </c>
    </row>
    <row r="9" spans="1:2">
      <c r="A9" s="4" t="s">
        <v>464</v>
      </c>
      <c r="B9" s="5" t="n">
        <v>51250</v>
      </c>
    </row>
    <row r="10" spans="1:2">
      <c r="A10" s="4" t="s">
        <v>465</v>
      </c>
      <c r="B10" s="8" t="n">
        <v>1.21</v>
      </c>
    </row>
    <row r="11" spans="1:2">
      <c r="A11" s="4" t="s">
        <v>466</v>
      </c>
    </row>
    <row r="12" spans="1:2">
      <c r="A12" s="4" t="s">
        <v>458</v>
      </c>
      <c r="B12" s="9" t="n">
        <v>1.64</v>
      </c>
    </row>
    <row r="13" spans="1:2">
      <c r="A13" s="4" t="s">
        <v>459</v>
      </c>
      <c r="B13" s="8" t="n">
        <v>1.98</v>
      </c>
    </row>
    <row r="14" spans="1:2">
      <c r="A14" s="4" t="s">
        <v>460</v>
      </c>
      <c r="B14" s="5" t="n">
        <v>1786500</v>
      </c>
    </row>
    <row r="15" spans="1:2">
      <c r="A15" s="4" t="s">
        <v>461</v>
      </c>
      <c r="B15" s="4" t="s">
        <v>467</v>
      </c>
    </row>
    <row r="16" spans="1:2">
      <c r="A16" s="4" t="s">
        <v>463</v>
      </c>
      <c r="B16" s="8" t="n">
        <v>1.76</v>
      </c>
    </row>
    <row r="17" spans="1:2">
      <c r="A17" s="4" t="s">
        <v>464</v>
      </c>
      <c r="B17" s="5" t="n">
        <v>1121125</v>
      </c>
    </row>
    <row r="18" spans="1:2">
      <c r="A18" s="4" t="s">
        <v>465</v>
      </c>
      <c r="B18" s="8" t="n">
        <v>1.77</v>
      </c>
    </row>
    <row r="19" spans="1:2">
      <c r="A19" s="4" t="s">
        <v>468</v>
      </c>
    </row>
    <row r="20" spans="1:2">
      <c r="A20" s="4" t="s">
        <v>458</v>
      </c>
      <c r="B20" s="9" t="n">
        <v>2.09</v>
      </c>
    </row>
    <row r="21" spans="1:2">
      <c r="A21" s="4" t="s">
        <v>459</v>
      </c>
      <c r="B21" s="8" t="n">
        <v>2.54</v>
      </c>
    </row>
    <row r="22" spans="1:2">
      <c r="A22" s="4" t="s">
        <v>460</v>
      </c>
      <c r="B22" s="5" t="n">
        <v>910000</v>
      </c>
    </row>
    <row r="23" spans="1:2">
      <c r="A23" s="4" t="s">
        <v>461</v>
      </c>
      <c r="B23" s="4" t="s">
        <v>469</v>
      </c>
    </row>
    <row r="24" spans="1:2">
      <c r="A24" s="4" t="s">
        <v>463</v>
      </c>
      <c r="B24" s="8" t="n">
        <v>2.15</v>
      </c>
    </row>
    <row r="25" spans="1:2">
      <c r="A25" s="4" t="s">
        <v>464</v>
      </c>
      <c r="B25" s="5" t="n">
        <v>860000</v>
      </c>
    </row>
    <row r="26" spans="1:2">
      <c r="A26" s="4" t="s">
        <v>465</v>
      </c>
      <c r="B26" s="8" t="n">
        <v>2.16</v>
      </c>
    </row>
    <row r="27" spans="1:2">
      <c r="A27" s="4" t="s">
        <v>470</v>
      </c>
    </row>
    <row r="28" spans="1:2">
      <c r="A28" s="4" t="s">
        <v>458</v>
      </c>
      <c r="B28" s="9" t="n">
        <v>2.95</v>
      </c>
    </row>
    <row r="29" spans="1:2">
      <c r="A29" s="4" t="s">
        <v>459</v>
      </c>
      <c r="B29" s="8" t="n">
        <v>3.16</v>
      </c>
    </row>
    <row r="30" spans="1:2">
      <c r="A30" s="4" t="s">
        <v>460</v>
      </c>
      <c r="B30" s="5" t="n">
        <v>328000</v>
      </c>
    </row>
    <row r="31" spans="1:2">
      <c r="A31" s="4" t="s">
        <v>461</v>
      </c>
      <c r="B31" s="4" t="s">
        <v>471</v>
      </c>
    </row>
    <row r="32" spans="1:2">
      <c r="A32" s="4" t="s">
        <v>463</v>
      </c>
      <c r="B32" s="8" t="n">
        <v>3.09</v>
      </c>
    </row>
    <row r="33" spans="1:2">
      <c r="A33" s="4" t="s">
        <v>464</v>
      </c>
      <c r="B33" s="5" t="n">
        <v>328000</v>
      </c>
    </row>
    <row r="34" spans="1:2">
      <c r="A34" s="4" t="s">
        <v>465</v>
      </c>
      <c r="B34" s="8" t="n">
        <v>3.09</v>
      </c>
    </row>
    <row r="35" spans="1:2">
      <c r="A35" s="4" t="s">
        <v>472</v>
      </c>
    </row>
    <row r="36" spans="1:2">
      <c r="A36" s="4" t="s">
        <v>458</v>
      </c>
      <c r="B36" s="9" t="n">
        <v>1.2</v>
      </c>
    </row>
    <row r="37" spans="1:2">
      <c r="A37" s="4" t="s">
        <v>459</v>
      </c>
      <c r="B37" s="8" t="n">
        <v>3.16</v>
      </c>
    </row>
    <row r="38" spans="1:2">
      <c r="A38" s="4" t="s">
        <v>460</v>
      </c>
      <c r="B38" s="5" t="n">
        <v>3229500</v>
      </c>
    </row>
    <row r="39" spans="1:2">
      <c r="A39" s="4" t="s">
        <v>461</v>
      </c>
      <c r="B39" s="4" t="s">
        <v>473</v>
      </c>
    </row>
    <row r="40" spans="1:2">
      <c r="A40" s="4" t="s">
        <v>463</v>
      </c>
      <c r="B40" s="8" t="n">
        <v>1.97</v>
      </c>
    </row>
    <row r="41" spans="1:2">
      <c r="A41" s="4" t="s">
        <v>464</v>
      </c>
      <c r="B41" s="5" t="n">
        <v>2360375</v>
      </c>
    </row>
    <row r="42" spans="1:2">
      <c r="A42" s="4" t="s">
        <v>465</v>
      </c>
      <c r="B42" s="8" t="n">
        <v>2.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74</v>
      </c>
      <c r="B1" s="2" t="s">
        <v>1</v>
      </c>
    </row>
    <row r="2" spans="1:3">
      <c r="B2" s="2" t="s">
        <v>2</v>
      </c>
      <c r="C2" s="2" t="s">
        <v>30</v>
      </c>
    </row>
    <row r="3" spans="1:3">
      <c r="A3" s="3" t="s">
        <v>202</v>
      </c>
    </row>
    <row r="4" spans="1:3">
      <c r="A4" s="4" t="s">
        <v>475</v>
      </c>
      <c r="B4" s="5" t="n">
        <v>508000</v>
      </c>
      <c r="C4" s="5" t="n">
        <v>178694</v>
      </c>
    </row>
    <row r="5" spans="1:3">
      <c r="A5" s="4" t="s">
        <v>476</v>
      </c>
      <c r="B5" s="4" t="s">
        <v>125</v>
      </c>
    </row>
    <row r="6" spans="1:3">
      <c r="A6" s="4" t="s">
        <v>477</v>
      </c>
      <c r="B6" s="5" t="n">
        <v>-89500</v>
      </c>
      <c r="C6" s="5" t="n">
        <v>-28694</v>
      </c>
    </row>
    <row r="7" spans="1:3">
      <c r="A7" s="4" t="s">
        <v>478</v>
      </c>
      <c r="B7" s="5" t="n">
        <v>418500</v>
      </c>
      <c r="C7" s="5" t="n">
        <v>50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79"/>
    <col customWidth="1" max="2" min="2" width="16"/>
    <col customWidth="1" max="3" min="3" width="26"/>
    <col customWidth="1" max="4" min="4" width="14"/>
    <col customWidth="1" max="5" min="5" width="14"/>
    <col customWidth="1" max="6" min="6" width="14"/>
    <col customWidth="1" max="7" min="7" width="14"/>
  </cols>
  <sheetData>
    <row r="1" spans="1:7">
      <c r="A1" s="1" t="s">
        <v>479</v>
      </c>
      <c r="B1" s="2" t="s">
        <v>335</v>
      </c>
      <c r="C1" s="2" t="s">
        <v>1</v>
      </c>
    </row>
    <row r="2" spans="1:7">
      <c r="B2" s="2" t="s">
        <v>4</v>
      </c>
      <c r="C2" s="2" t="s">
        <v>2</v>
      </c>
      <c r="D2" s="2" t="s">
        <v>30</v>
      </c>
      <c r="E2" s="2" t="s">
        <v>480</v>
      </c>
      <c r="F2" s="2" t="s">
        <v>481</v>
      </c>
      <c r="G2" s="2" t="s">
        <v>482</v>
      </c>
    </row>
    <row r="3" spans="1:7">
      <c r="A3" s="3" t="s">
        <v>483</v>
      </c>
    </row>
    <row r="4" spans="1:7">
      <c r="A4" s="4" t="s">
        <v>484</v>
      </c>
      <c r="C4" s="5" t="n">
        <v>2399000</v>
      </c>
    </row>
    <row r="5" spans="1:7">
      <c r="A5" s="4" t="s">
        <v>485</v>
      </c>
      <c r="C5" s="5" t="n">
        <v>30000</v>
      </c>
      <c r="D5" s="5" t="n">
        <v>693500</v>
      </c>
    </row>
    <row r="6" spans="1:7">
      <c r="A6" s="4" t="s">
        <v>486</v>
      </c>
      <c r="C6" s="5" t="n">
        <v>3229500</v>
      </c>
      <c r="D6" s="5" t="n">
        <v>3374875</v>
      </c>
      <c r="G6" s="5" t="n">
        <v>3106000</v>
      </c>
    </row>
    <row r="7" spans="1:7">
      <c r="A7" s="4" t="s">
        <v>487</v>
      </c>
      <c r="C7" s="5" t="n">
        <v>-30951</v>
      </c>
      <c r="D7" s="4" t="s">
        <v>125</v>
      </c>
    </row>
    <row r="8" spans="1:7">
      <c r="A8" s="4" t="s">
        <v>488</v>
      </c>
      <c r="C8" s="5" t="n">
        <v>144424</v>
      </c>
      <c r="D8" s="5" t="n">
        <v>424625</v>
      </c>
    </row>
    <row r="9" spans="1:7">
      <c r="A9" s="4" t="s">
        <v>489</v>
      </c>
      <c r="C9" s="4" t="s">
        <v>490</v>
      </c>
    </row>
    <row r="10" spans="1:7">
      <c r="A10" s="4" t="s">
        <v>491</v>
      </c>
      <c r="C10" s="8" t="n">
        <v>0.98</v>
      </c>
    </row>
    <row r="11" spans="1:7">
      <c r="A11" s="4" t="s">
        <v>492</v>
      </c>
      <c r="C11" s="4" t="s">
        <v>493</v>
      </c>
    </row>
    <row r="12" spans="1:7">
      <c r="A12" s="4" t="s">
        <v>494</v>
      </c>
      <c r="C12" s="4" t="s">
        <v>495</v>
      </c>
    </row>
    <row r="13" spans="1:7">
      <c r="A13" s="4" t="s">
        <v>496</v>
      </c>
      <c r="C13" s="4" t="s">
        <v>413</v>
      </c>
    </row>
    <row r="14" spans="1:7">
      <c r="A14" s="4" t="s">
        <v>497</v>
      </c>
      <c r="C14" s="4" t="s">
        <v>125</v>
      </c>
    </row>
    <row r="15" spans="1:7">
      <c r="A15" s="4" t="s">
        <v>498</v>
      </c>
      <c r="C15" s="5" t="n">
        <v>418500</v>
      </c>
      <c r="D15" s="5" t="n">
        <v>508000</v>
      </c>
      <c r="G15" s="5" t="n">
        <v>178694</v>
      </c>
    </row>
    <row r="16" spans="1:7">
      <c r="A16" s="4" t="s">
        <v>499</v>
      </c>
      <c r="C16" s="4" t="s">
        <v>500</v>
      </c>
    </row>
    <row r="17" spans="1:7">
      <c r="A17" s="4" t="s">
        <v>501</v>
      </c>
      <c r="C17" s="4" t="s">
        <v>502</v>
      </c>
    </row>
    <row r="18" spans="1:7">
      <c r="A18" s="4" t="s">
        <v>503</v>
      </c>
      <c r="C18" s="6" t="n">
        <v>785827</v>
      </c>
      <c r="D18" s="6" t="n">
        <v>704843</v>
      </c>
    </row>
    <row r="19" spans="1:7">
      <c r="A19" s="4" t="s">
        <v>504</v>
      </c>
      <c r="E19" s="5" t="n">
        <v>413250</v>
      </c>
    </row>
    <row r="20" spans="1:7">
      <c r="A20" s="4" t="s">
        <v>505</v>
      </c>
      <c r="E20" s="4" t="s">
        <v>315</v>
      </c>
    </row>
    <row r="21" spans="1:7">
      <c r="A21" s="4" t="s">
        <v>506</v>
      </c>
      <c r="E21" s="5" t="n">
        <v>75000</v>
      </c>
    </row>
    <row r="22" spans="1:7">
      <c r="A22" s="4" t="s">
        <v>507</v>
      </c>
      <c r="E22" s="4" t="s">
        <v>508</v>
      </c>
    </row>
    <row r="23" spans="1:7">
      <c r="A23" s="4" t="s">
        <v>509</v>
      </c>
      <c r="C23" s="5" t="n">
        <v>451458</v>
      </c>
    </row>
    <row r="24" spans="1:7">
      <c r="A24" s="4" t="s">
        <v>510</v>
      </c>
      <c r="B24" s="6" t="n">
        <v>64655</v>
      </c>
    </row>
    <row r="25" spans="1:7">
      <c r="A25" s="4" t="s">
        <v>511</v>
      </c>
      <c r="B25" s="4" t="s">
        <v>512</v>
      </c>
    </row>
    <row r="26" spans="1:7">
      <c r="A26" s="4" t="s">
        <v>513</v>
      </c>
      <c r="B26" s="7" t="n">
        <v>1.856</v>
      </c>
      <c r="C26" s="8" t="n">
        <v>1.64</v>
      </c>
    </row>
    <row r="27" spans="1:7">
      <c r="A27" s="4" t="s">
        <v>514</v>
      </c>
      <c r="C27" s="5" t="n">
        <v>342458</v>
      </c>
    </row>
    <row r="28" spans="1:7">
      <c r="A28" s="4" t="s">
        <v>422</v>
      </c>
    </row>
    <row r="29" spans="1:7">
      <c r="A29" s="3" t="s">
        <v>483</v>
      </c>
    </row>
    <row r="30" spans="1:7">
      <c r="A30" s="4" t="s">
        <v>513</v>
      </c>
      <c r="C30" s="8" t="n">
        <v>0.38</v>
      </c>
    </row>
    <row r="31" spans="1:7">
      <c r="A31" s="4" t="s">
        <v>425</v>
      </c>
    </row>
    <row r="32" spans="1:7">
      <c r="A32" s="3" t="s">
        <v>483</v>
      </c>
    </row>
    <row r="33" spans="1:7">
      <c r="A33" s="4" t="s">
        <v>513</v>
      </c>
      <c r="C33" s="8" t="n">
        <v>1.98</v>
      </c>
    </row>
    <row r="34" spans="1:7">
      <c r="A34" s="4" t="s">
        <v>515</v>
      </c>
    </row>
    <row r="35" spans="1:7">
      <c r="A35" s="3" t="s">
        <v>483</v>
      </c>
    </row>
    <row r="36" spans="1:7">
      <c r="A36" s="4" t="s">
        <v>503</v>
      </c>
      <c r="C36" s="6" t="n">
        <v>147000</v>
      </c>
      <c r="D36" s="6" t="n">
        <v>31000</v>
      </c>
    </row>
    <row r="37" spans="1:7">
      <c r="A37" s="4" t="s">
        <v>516</v>
      </c>
    </row>
    <row r="38" spans="1:7">
      <c r="A38" s="3" t="s">
        <v>483</v>
      </c>
    </row>
    <row r="39" spans="1:7">
      <c r="A39" s="4" t="s">
        <v>485</v>
      </c>
      <c r="C39" s="5" t="n">
        <v>30000</v>
      </c>
    </row>
    <row r="40" spans="1:7">
      <c r="A40" s="4" t="s">
        <v>517</v>
      </c>
      <c r="C40" s="4" t="s">
        <v>518</v>
      </c>
    </row>
    <row r="41" spans="1:7">
      <c r="A41" s="4" t="s">
        <v>519</v>
      </c>
      <c r="C41" s="5" t="n">
        <v>150000</v>
      </c>
    </row>
    <row r="42" spans="1:7">
      <c r="A42" s="4" t="s">
        <v>520</v>
      </c>
      <c r="C42" s="5" t="n">
        <v>75464</v>
      </c>
    </row>
    <row r="43" spans="1:7">
      <c r="A43" s="4" t="s">
        <v>521</v>
      </c>
      <c r="C43" s="5" t="n">
        <v>7839</v>
      </c>
    </row>
    <row r="44" spans="1:7">
      <c r="A44" s="4" t="s">
        <v>522</v>
      </c>
    </row>
    <row r="45" spans="1:7">
      <c r="A45" s="3" t="s">
        <v>483</v>
      </c>
    </row>
    <row r="46" spans="1:7">
      <c r="A46" s="4" t="s">
        <v>503</v>
      </c>
      <c r="C46" s="6" t="n">
        <v>421000</v>
      </c>
    </row>
    <row r="47" spans="1:7">
      <c r="A47" s="4" t="s">
        <v>523</v>
      </c>
    </row>
    <row r="48" spans="1:7">
      <c r="A48" s="3" t="s">
        <v>483</v>
      </c>
    </row>
    <row r="49" spans="1:7">
      <c r="A49" s="4" t="s">
        <v>484</v>
      </c>
      <c r="C49" s="5" t="n">
        <v>500000</v>
      </c>
    </row>
    <row r="50" spans="1:7">
      <c r="A50" s="4" t="s">
        <v>524</v>
      </c>
    </row>
    <row r="51" spans="1:7">
      <c r="A51" s="3" t="s">
        <v>483</v>
      </c>
    </row>
    <row r="52" spans="1:7">
      <c r="A52" s="4" t="s">
        <v>503</v>
      </c>
      <c r="C52" s="6" t="n">
        <v>831000</v>
      </c>
    </row>
    <row r="53" spans="1:7">
      <c r="A53" s="4" t="s">
        <v>525</v>
      </c>
    </row>
    <row r="54" spans="1:7">
      <c r="A54" s="3" t="s">
        <v>483</v>
      </c>
    </row>
    <row r="55" spans="1:7">
      <c r="A55" s="4" t="s">
        <v>484</v>
      </c>
      <c r="C55" s="5" t="n">
        <v>330500</v>
      </c>
    </row>
    <row r="56" spans="1:7">
      <c r="A56" s="4" t="s">
        <v>526</v>
      </c>
    </row>
    <row r="57" spans="1:7">
      <c r="A57" s="3" t="s">
        <v>483</v>
      </c>
    </row>
    <row r="58" spans="1:7">
      <c r="A58" s="4" t="s">
        <v>527</v>
      </c>
      <c r="C58" s="5" t="n">
        <v>1637585</v>
      </c>
    </row>
    <row r="59" spans="1:7">
      <c r="A59" s="4" t="s">
        <v>528</v>
      </c>
      <c r="C59" s="5" t="n">
        <v>788536</v>
      </c>
    </row>
    <row r="60" spans="1:7">
      <c r="A60" s="4" t="s">
        <v>529</v>
      </c>
    </row>
    <row r="61" spans="1:7">
      <c r="A61" s="3" t="s">
        <v>483</v>
      </c>
    </row>
    <row r="62" spans="1:7">
      <c r="A62" s="4" t="s">
        <v>520</v>
      </c>
      <c r="F62" s="5" t="n">
        <v>1500000</v>
      </c>
    </row>
    <row r="63" spans="1:7">
      <c r="A63" s="4" t="s">
        <v>530</v>
      </c>
    </row>
    <row r="64" spans="1:7">
      <c r="A64" s="3" t="s">
        <v>483</v>
      </c>
    </row>
    <row r="65" spans="1:7">
      <c r="A65" s="4" t="s">
        <v>520</v>
      </c>
      <c r="F65" s="5" t="n">
        <v>45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31</v>
      </c>
      <c r="B1" s="2" t="s">
        <v>1</v>
      </c>
    </row>
    <row r="2" spans="1:3">
      <c r="B2" s="2" t="s">
        <v>2</v>
      </c>
      <c r="C2" s="2" t="s">
        <v>30</v>
      </c>
    </row>
    <row r="3" spans="1:3">
      <c r="A3" s="3" t="s">
        <v>206</v>
      </c>
    </row>
    <row r="4" spans="1:3">
      <c r="A4" s="4" t="s">
        <v>532</v>
      </c>
      <c r="B4" s="6" t="n">
        <v>68479</v>
      </c>
      <c r="C4" s="6" t="n">
        <v>644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33</v>
      </c>
      <c r="B1" s="2" t="s">
        <v>1</v>
      </c>
    </row>
    <row r="2" spans="1:3">
      <c r="B2" s="2" t="s">
        <v>2</v>
      </c>
      <c r="C2" s="2" t="s">
        <v>30</v>
      </c>
    </row>
    <row r="3" spans="1:3">
      <c r="A3" s="3" t="s">
        <v>210</v>
      </c>
    </row>
    <row r="4" spans="1:3">
      <c r="A4" s="4" t="s">
        <v>534</v>
      </c>
      <c r="B4" s="6" t="n">
        <v>-1996150</v>
      </c>
      <c r="C4" s="6" t="n">
        <v>-2339418</v>
      </c>
    </row>
    <row r="5" spans="1:3">
      <c r="A5" s="4" t="s">
        <v>535</v>
      </c>
      <c r="B5" s="5" t="n">
        <v>-39714</v>
      </c>
      <c r="C5" s="5" t="n">
        <v>-88242</v>
      </c>
    </row>
    <row r="6" spans="1:3">
      <c r="A6" s="4" t="s">
        <v>536</v>
      </c>
      <c r="B6" s="5" t="n">
        <v>-110155</v>
      </c>
      <c r="C6" s="5" t="n">
        <v>-37054</v>
      </c>
    </row>
    <row r="7" spans="1:3">
      <c r="A7" s="4" t="s">
        <v>537</v>
      </c>
      <c r="B7" s="5" t="n">
        <v>2112165</v>
      </c>
      <c r="C7" s="5" t="n">
        <v>2434198</v>
      </c>
    </row>
    <row r="8" spans="1:3">
      <c r="A8" s="4" t="s">
        <v>435</v>
      </c>
      <c r="B8" s="5" t="n">
        <v>33854</v>
      </c>
      <c r="C8" s="5" t="n">
        <v>30516</v>
      </c>
    </row>
    <row r="9" spans="1:3">
      <c r="A9" s="4" t="s">
        <v>538</v>
      </c>
      <c r="B9" s="4" t="s">
        <v>125</v>
      </c>
      <c r="C9" s="4" t="s">
        <v>1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9</v>
      </c>
      <c r="B1" s="2" t="s">
        <v>2</v>
      </c>
      <c r="C1" s="2" t="s">
        <v>30</v>
      </c>
    </row>
    <row r="2" spans="1:3">
      <c r="A2" s="3" t="s">
        <v>210</v>
      </c>
    </row>
    <row r="3" spans="1:3">
      <c r="A3" s="4" t="s">
        <v>36</v>
      </c>
      <c r="B3" s="6" t="n">
        <v>131672</v>
      </c>
      <c r="C3" s="6" t="n">
        <v>207236</v>
      </c>
    </row>
    <row r="4" spans="1:3">
      <c r="A4" s="4" t="s">
        <v>540</v>
      </c>
      <c r="B4" s="5" t="n">
        <v>48293</v>
      </c>
      <c r="C4" s="5" t="n">
        <v>62431</v>
      </c>
    </row>
    <row r="5" spans="1:3">
      <c r="A5" s="4" t="s">
        <v>541</v>
      </c>
      <c r="B5" s="5" t="n">
        <v>87475</v>
      </c>
      <c r="C5" s="5" t="n">
        <v>87475</v>
      </c>
    </row>
    <row r="6" spans="1:3">
      <c r="A6" s="4" t="s">
        <v>542</v>
      </c>
      <c r="B6" s="5" t="n">
        <v>1066052</v>
      </c>
      <c r="C6" s="5" t="n">
        <v>955897</v>
      </c>
    </row>
    <row r="7" spans="1:3">
      <c r="A7" s="4" t="s">
        <v>543</v>
      </c>
      <c r="B7" s="5" t="n">
        <v>32052</v>
      </c>
      <c r="C7" s="5" t="n">
        <v>79162</v>
      </c>
    </row>
    <row r="8" spans="1:3">
      <c r="A8" s="4" t="s">
        <v>544</v>
      </c>
      <c r="B8" s="5" t="n">
        <v>1405001</v>
      </c>
      <c r="C8" s="5" t="n">
        <v>1178525</v>
      </c>
    </row>
    <row r="9" spans="1:3">
      <c r="A9" s="4" t="s">
        <v>545</v>
      </c>
      <c r="B9" s="5" t="n">
        <v>13684331</v>
      </c>
      <c r="C9" s="5" t="n">
        <v>12667926</v>
      </c>
    </row>
    <row r="10" spans="1:3">
      <c r="A10" s="4" t="s">
        <v>435</v>
      </c>
      <c r="B10" s="5" t="n">
        <v>715845</v>
      </c>
      <c r="C10" s="5" t="n">
        <v>631497</v>
      </c>
    </row>
    <row r="11" spans="1:3">
      <c r="A11" s="4" t="s">
        <v>546</v>
      </c>
      <c r="B11" s="5" t="n">
        <v>17170721</v>
      </c>
      <c r="C11" s="5" t="n">
        <v>15870149</v>
      </c>
    </row>
    <row r="12" spans="1:3">
      <c r="A12" s="4" t="s">
        <v>547</v>
      </c>
      <c r="B12" s="5" t="n">
        <v>-112719</v>
      </c>
      <c r="C12" s="5" t="n">
        <v>-116842</v>
      </c>
    </row>
    <row r="13" spans="1:3">
      <c r="A13" s="4" t="s">
        <v>548</v>
      </c>
      <c r="B13" s="5" t="n">
        <v>-498916</v>
      </c>
      <c r="C13" s="5" t="n">
        <v>-385062</v>
      </c>
    </row>
    <row r="14" spans="1:3">
      <c r="A14" s="4" t="s">
        <v>549</v>
      </c>
      <c r="B14" s="5" t="n">
        <v>16559086</v>
      </c>
      <c r="C14" s="5" t="n">
        <v>15368245</v>
      </c>
    </row>
    <row r="15" spans="1:3">
      <c r="A15" s="4" t="s">
        <v>550</v>
      </c>
      <c r="B15" s="5" t="n">
        <v>-16559086</v>
      </c>
      <c r="C15" s="5" t="n">
        <v>-15368245</v>
      </c>
    </row>
    <row r="16" spans="1:3">
      <c r="A16" s="4" t="s">
        <v>551</v>
      </c>
      <c r="B16" s="4" t="s">
        <v>125</v>
      </c>
      <c r="C16" s="4" t="s">
        <v>1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552</v>
      </c>
      <c r="B1" s="2" t="s">
        <v>1</v>
      </c>
    </row>
    <row r="2" spans="1:3">
      <c r="B2" s="2" t="s">
        <v>2</v>
      </c>
      <c r="C2" s="2" t="s">
        <v>30</v>
      </c>
    </row>
    <row r="3" spans="1:3">
      <c r="A3" s="4" t="s">
        <v>553</v>
      </c>
      <c r="B3" s="6" t="n">
        <v>16559086</v>
      </c>
      <c r="C3" s="6" t="n">
        <v>15368245</v>
      </c>
    </row>
    <row r="4" spans="1:3">
      <c r="A4" s="4" t="s">
        <v>545</v>
      </c>
      <c r="B4" s="5" t="n">
        <v>13684331</v>
      </c>
      <c r="C4" s="6" t="n">
        <v>12667926</v>
      </c>
    </row>
    <row r="5" spans="1:3">
      <c r="A5" s="4" t="s">
        <v>554</v>
      </c>
    </row>
    <row r="6" spans="1:3">
      <c r="A6" s="4" t="s">
        <v>545</v>
      </c>
      <c r="B6" s="6" t="n">
        <v>38801116</v>
      </c>
    </row>
    <row r="7" spans="1:3">
      <c r="A7" s="4" t="s">
        <v>555</v>
      </c>
      <c r="B7" s="5" t="n">
        <v>2027</v>
      </c>
    </row>
    <row r="8" spans="1:3">
      <c r="A8" s="4" t="s">
        <v>556</v>
      </c>
    </row>
    <row r="9" spans="1:3">
      <c r="A9" s="4" t="s">
        <v>545</v>
      </c>
      <c r="B9" s="6" t="n">
        <v>9039556</v>
      </c>
    </row>
    <row r="10" spans="1:3">
      <c r="A10" s="4" t="s">
        <v>555</v>
      </c>
      <c r="B10" s="5" t="n">
        <v>20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557</v>
      </c>
      <c r="B1" s="2" t="s">
        <v>298</v>
      </c>
    </row>
    <row r="2" spans="1:2">
      <c r="A2" s="3" t="s">
        <v>214</v>
      </c>
    </row>
    <row r="3" spans="1:2">
      <c r="A3" s="5" t="n">
        <v>2017</v>
      </c>
      <c r="B3" s="6" t="n">
        <v>365000</v>
      </c>
    </row>
    <row r="4" spans="1:2">
      <c r="A4" s="5" t="n">
        <v>2018</v>
      </c>
      <c r="B4" s="5" t="n">
        <v>319000</v>
      </c>
    </row>
    <row r="5" spans="1:2">
      <c r="A5" s="5" t="n">
        <v>2019</v>
      </c>
      <c r="B5" s="5" t="n">
        <v>290000</v>
      </c>
    </row>
    <row r="6" spans="1:2">
      <c r="A6" s="5" t="n">
        <v>2020</v>
      </c>
      <c r="B6" s="5" t="n">
        <v>291000</v>
      </c>
    </row>
    <row r="7" spans="1:2">
      <c r="A7" s="5" t="n">
        <v>2021</v>
      </c>
      <c r="B7" s="5" t="n">
        <v>297000</v>
      </c>
    </row>
    <row r="8" spans="1:2">
      <c r="A8" s="4" t="s">
        <v>115</v>
      </c>
      <c r="B8" s="6" t="n">
        <v>156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9"/>
    <col customWidth="1" max="2" min="2" width="16"/>
    <col customWidth="1" max="3" min="3" width="20"/>
    <col customWidth="1" max="4" min="4" width="30"/>
    <col customWidth="1" max="5" min="5" width="27"/>
    <col customWidth="1" max="6" min="6" width="20"/>
    <col customWidth="1" max="7" min="7" width="12"/>
  </cols>
  <sheetData>
    <row r="1" spans="1:7">
      <c r="A1" s="1" t="s">
        <v>109</v>
      </c>
      <c r="B1" s="2" t="s">
        <v>110</v>
      </c>
      <c r="C1" s="2" t="s">
        <v>111</v>
      </c>
      <c r="D1" s="2" t="s">
        <v>112</v>
      </c>
      <c r="E1" s="2" t="s">
        <v>113</v>
      </c>
      <c r="F1" s="2" t="s">
        <v>114</v>
      </c>
      <c r="G1" s="2" t="s">
        <v>115</v>
      </c>
    </row>
    <row r="2" spans="1:7">
      <c r="A2" s="4" t="s">
        <v>116</v>
      </c>
      <c r="B2" s="6" t="n">
        <v>13937640</v>
      </c>
      <c r="C2" s="6" t="n">
        <v>78253</v>
      </c>
      <c r="D2" s="6" t="n">
        <v>-101480</v>
      </c>
      <c r="E2" s="6" t="n">
        <v>20285008</v>
      </c>
      <c r="F2" s="6" t="n">
        <v>-31030064</v>
      </c>
      <c r="G2" s="6" t="n">
        <v>3169357</v>
      </c>
    </row>
    <row r="3" spans="1:7">
      <c r="A3" s="4" t="s">
        <v>117</v>
      </c>
      <c r="B3" s="5" t="n">
        <v>150000</v>
      </c>
      <c r="C3" s="5" t="n">
        <v>19563333</v>
      </c>
      <c r="D3" s="5" t="n">
        <v>86000</v>
      </c>
    </row>
    <row r="4" spans="1:7">
      <c r="A4" s="4" t="s">
        <v>102</v>
      </c>
      <c r="F4" s="5" t="n">
        <v>-6898492</v>
      </c>
      <c r="G4" s="5" t="n">
        <v>-6898492</v>
      </c>
    </row>
    <row r="5" spans="1:7">
      <c r="A5" s="4" t="s">
        <v>118</v>
      </c>
      <c r="C5" s="6" t="n">
        <v>28520</v>
      </c>
      <c r="E5" s="5" t="n">
        <v>8488975</v>
      </c>
      <c r="G5" s="5" t="n">
        <v>8517495</v>
      </c>
    </row>
    <row r="6" spans="1:7">
      <c r="A6" s="4" t="s">
        <v>119</v>
      </c>
      <c r="C6" s="5" t="n">
        <v>7130000</v>
      </c>
    </row>
    <row r="7" spans="1:7">
      <c r="A7" s="4" t="s">
        <v>120</v>
      </c>
      <c r="C7" s="6" t="n">
        <v>40</v>
      </c>
      <c r="E7" s="5" t="n">
        <v>14615</v>
      </c>
      <c r="G7" s="5" t="n">
        <v>24903</v>
      </c>
    </row>
    <row r="8" spans="1:7">
      <c r="A8" s="4" t="s">
        <v>121</v>
      </c>
      <c r="C8" s="5" t="n">
        <v>9988</v>
      </c>
    </row>
    <row r="9" spans="1:7">
      <c r="A9" s="4" t="s">
        <v>122</v>
      </c>
      <c r="C9" s="6" t="n">
        <v>1322</v>
      </c>
      <c r="E9" s="5" t="n">
        <v>144078</v>
      </c>
      <c r="G9" s="5" t="n">
        <v>145400</v>
      </c>
    </row>
    <row r="10" spans="1:7">
      <c r="A10" s="4" t="s">
        <v>123</v>
      </c>
      <c r="C10" s="5" t="n">
        <v>330401</v>
      </c>
    </row>
    <row r="11" spans="1:7">
      <c r="A11" s="4" t="s">
        <v>124</v>
      </c>
      <c r="C11" s="6" t="n">
        <v>1432</v>
      </c>
      <c r="E11" s="5" t="n">
        <v>-1432</v>
      </c>
      <c r="G11" s="4" t="s">
        <v>125</v>
      </c>
    </row>
    <row r="12" spans="1:7">
      <c r="A12" s="4" t="s">
        <v>126</v>
      </c>
      <c r="C12" s="5" t="n">
        <v>358000</v>
      </c>
    </row>
    <row r="13" spans="1:7">
      <c r="A13" s="4" t="s">
        <v>127</v>
      </c>
      <c r="E13" s="5" t="n">
        <v>704843</v>
      </c>
      <c r="G13" s="6" t="n">
        <v>704843</v>
      </c>
    </row>
    <row r="14" spans="1:7">
      <c r="A14" s="4" t="s">
        <v>128</v>
      </c>
      <c r="G14" s="4" t="s">
        <v>125</v>
      </c>
    </row>
    <row r="15" spans="1:7">
      <c r="A15" s="4" t="s">
        <v>129</v>
      </c>
      <c r="B15" s="6" t="n">
        <v>13937640</v>
      </c>
      <c r="C15" s="6" t="n">
        <v>109567</v>
      </c>
      <c r="D15" s="6" t="n">
        <v>-101480</v>
      </c>
      <c r="E15" s="5" t="n">
        <v>29636087</v>
      </c>
      <c r="F15" s="5" t="n">
        <v>-37928556</v>
      </c>
      <c r="G15" s="6" t="n">
        <v>5653258</v>
      </c>
    </row>
    <row r="16" spans="1:7">
      <c r="A16" s="4" t="s">
        <v>130</v>
      </c>
      <c r="B16" s="5" t="n">
        <v>150000</v>
      </c>
      <c r="C16" s="5" t="n">
        <v>27391722</v>
      </c>
      <c r="D16" s="5" t="n">
        <v>86000</v>
      </c>
    </row>
    <row r="17" spans="1:7">
      <c r="A17" s="4" t="s">
        <v>102</v>
      </c>
      <c r="F17" s="5" t="n">
        <v>-3161252</v>
      </c>
      <c r="G17" s="5" t="n">
        <v>-3161252</v>
      </c>
    </row>
    <row r="18" spans="1:7">
      <c r="A18" s="4" t="s">
        <v>120</v>
      </c>
      <c r="C18" s="6" t="n">
        <v>24</v>
      </c>
      <c r="E18" s="5" t="n">
        <v>9438</v>
      </c>
      <c r="G18" s="5" t="n">
        <v>9462</v>
      </c>
    </row>
    <row r="19" spans="1:7">
      <c r="A19" s="4" t="s">
        <v>121</v>
      </c>
      <c r="C19" s="5" t="n">
        <v>6079</v>
      </c>
    </row>
    <row r="20" spans="1:7">
      <c r="A20" s="4" t="s">
        <v>131</v>
      </c>
      <c r="E20" s="5" t="n">
        <v>92906</v>
      </c>
      <c r="G20" s="5" t="n">
        <v>92906</v>
      </c>
    </row>
    <row r="21" spans="1:7">
      <c r="A21" s="4" t="s">
        <v>127</v>
      </c>
      <c r="E21" s="5" t="n">
        <v>785827</v>
      </c>
      <c r="G21" s="5" t="n">
        <v>785827</v>
      </c>
    </row>
    <row r="22" spans="1:7">
      <c r="A22" s="4" t="s">
        <v>132</v>
      </c>
      <c r="C22" s="6" t="n">
        <v>124</v>
      </c>
      <c r="E22" s="5" t="n">
        <v>32835</v>
      </c>
      <c r="G22" s="6" t="n">
        <v>32959</v>
      </c>
    </row>
    <row r="23" spans="1:7">
      <c r="A23" s="4" t="s">
        <v>128</v>
      </c>
      <c r="C23" s="5" t="n">
        <v>30951</v>
      </c>
      <c r="G23" s="5" t="n">
        <v>-30951</v>
      </c>
    </row>
    <row r="24" spans="1:7">
      <c r="A24" s="4" t="s">
        <v>133</v>
      </c>
      <c r="B24" s="6" t="n">
        <v>13937640</v>
      </c>
      <c r="C24" s="6" t="n">
        <v>109715</v>
      </c>
      <c r="D24" s="6" t="n">
        <v>-101480</v>
      </c>
      <c r="E24" s="6" t="n">
        <v>30557093</v>
      </c>
      <c r="F24" s="6" t="n">
        <v>-41089808</v>
      </c>
      <c r="G24" s="6" t="n">
        <v>3413160</v>
      </c>
    </row>
    <row r="25" spans="1:7">
      <c r="A25" s="4" t="s">
        <v>134</v>
      </c>
      <c r="B25" s="5" t="n">
        <v>150000</v>
      </c>
      <c r="C25" s="5" t="n">
        <v>27428752</v>
      </c>
      <c r="D25" s="5" t="n">
        <v>8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29"/>
    <col customWidth="1" max="3" min="3" width="21"/>
  </cols>
  <sheetData>
    <row r="1" spans="1:3">
      <c r="A1" s="1" t="s">
        <v>558</v>
      </c>
      <c r="B1" s="2" t="s">
        <v>1</v>
      </c>
    </row>
    <row r="2" spans="1:3">
      <c r="B2" s="2" t="s">
        <v>559</v>
      </c>
      <c r="C2" s="2" t="s">
        <v>308</v>
      </c>
    </row>
    <row r="3" spans="1:3">
      <c r="A3" s="4" t="s">
        <v>560</v>
      </c>
      <c r="B3" s="6" t="n">
        <v>413000</v>
      </c>
      <c r="C3" s="6" t="n">
        <v>412000</v>
      </c>
    </row>
    <row r="4" spans="1:3">
      <c r="A4" s="4" t="s">
        <v>561</v>
      </c>
      <c r="B4" s="5" t="n">
        <v>2</v>
      </c>
    </row>
    <row r="5" spans="1:3">
      <c r="A5" s="4" t="s">
        <v>562</v>
      </c>
      <c r="B5" s="6" t="n">
        <v>1562000</v>
      </c>
    </row>
    <row r="6" spans="1:3">
      <c r="A6" s="4" t="s">
        <v>563</v>
      </c>
      <c r="B6" s="6" t="n">
        <v>274176</v>
      </c>
    </row>
    <row r="7" spans="1:3">
      <c r="A7" s="4" t="s">
        <v>564</v>
      </c>
      <c r="B7" s="4" t="s">
        <v>398</v>
      </c>
    </row>
    <row r="8" spans="1:3">
      <c r="A8" s="4" t="s">
        <v>565</v>
      </c>
    </row>
    <row r="9" spans="1:3">
      <c r="A9" s="4" t="s">
        <v>562</v>
      </c>
      <c r="B9" s="6" t="n">
        <v>140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0</v>
      </c>
    </row>
    <row r="3" spans="1:3">
      <c r="A3" s="3" t="s">
        <v>136</v>
      </c>
    </row>
    <row r="4" spans="1:3">
      <c r="A4" s="4" t="s">
        <v>102</v>
      </c>
      <c r="B4" s="6" t="n">
        <v>-3161252</v>
      </c>
      <c r="C4" s="6" t="n">
        <v>-6898492</v>
      </c>
    </row>
    <row r="5" spans="1:3">
      <c r="A5" s="4" t="s">
        <v>101</v>
      </c>
      <c r="B5" s="5" t="n">
        <v>1761355</v>
      </c>
      <c r="C5" s="5" t="n">
        <v>388509</v>
      </c>
    </row>
    <row r="6" spans="1:3">
      <c r="A6" s="4" t="s">
        <v>96</v>
      </c>
      <c r="B6" s="5" t="n">
        <v>-4922607</v>
      </c>
      <c r="C6" s="5" t="n">
        <v>-7287001</v>
      </c>
    </row>
    <row r="7" spans="1:3">
      <c r="A7" s="3" t="s">
        <v>137</v>
      </c>
    </row>
    <row r="8" spans="1:3">
      <c r="A8" s="4" t="s">
        <v>138</v>
      </c>
      <c r="B8" s="5" t="n">
        <v>1012957</v>
      </c>
      <c r="C8" s="5" t="n">
        <v>1363266</v>
      </c>
    </row>
    <row r="9" spans="1:3">
      <c r="A9" s="4" t="s">
        <v>139</v>
      </c>
      <c r="B9" s="5" t="n">
        <v>351636</v>
      </c>
      <c r="C9" s="5" t="n">
        <v>72492</v>
      </c>
    </row>
    <row r="10" spans="1:3">
      <c r="A10" s="4" t="s">
        <v>140</v>
      </c>
      <c r="B10" s="5" t="n">
        <v>-948422</v>
      </c>
      <c r="C10" s="5" t="n">
        <v>-209197</v>
      </c>
    </row>
    <row r="11" spans="1:3">
      <c r="A11" s="4" t="s">
        <v>141</v>
      </c>
      <c r="B11" s="4" t="s">
        <v>125</v>
      </c>
      <c r="C11" s="5" t="n">
        <v>2335</v>
      </c>
    </row>
    <row r="12" spans="1:3">
      <c r="A12" s="4" t="s">
        <v>127</v>
      </c>
      <c r="B12" s="5" t="n">
        <v>785827</v>
      </c>
      <c r="C12" s="5" t="n">
        <v>704843</v>
      </c>
    </row>
    <row r="13" spans="1:3">
      <c r="A13" s="4" t="s">
        <v>142</v>
      </c>
      <c r="B13" s="5" t="n">
        <v>56857</v>
      </c>
      <c r="C13" s="5" t="n">
        <v>16466</v>
      </c>
    </row>
    <row r="14" spans="1:3">
      <c r="A14" s="4" t="s">
        <v>143</v>
      </c>
      <c r="B14" s="5" t="n">
        <v>-134637</v>
      </c>
      <c r="C14" s="5" t="n">
        <v>-134637</v>
      </c>
    </row>
    <row r="15" spans="1:3">
      <c r="A15" s="3" t="s">
        <v>144</v>
      </c>
    </row>
    <row r="16" spans="1:3">
      <c r="A16" s="4" t="s">
        <v>145</v>
      </c>
      <c r="B16" s="5" t="n">
        <v>-400680</v>
      </c>
      <c r="C16" s="5" t="n">
        <v>-667829</v>
      </c>
    </row>
    <row r="17" spans="1:3">
      <c r="A17" s="4" t="s">
        <v>35</v>
      </c>
      <c r="B17" s="5" t="n">
        <v>-505550</v>
      </c>
      <c r="C17" s="5" t="n">
        <v>108622</v>
      </c>
    </row>
    <row r="18" spans="1:3">
      <c r="A18" s="4" t="s">
        <v>36</v>
      </c>
      <c r="B18" s="5" t="n">
        <v>-167243</v>
      </c>
      <c r="C18" s="5" t="n">
        <v>568770</v>
      </c>
    </row>
    <row r="19" spans="1:3">
      <c r="A19" s="4" t="s">
        <v>37</v>
      </c>
      <c r="B19" s="5" t="n">
        <v>286478</v>
      </c>
      <c r="C19" s="5" t="n">
        <v>264306</v>
      </c>
    </row>
    <row r="20" spans="1:3">
      <c r="A20" s="4" t="s">
        <v>146</v>
      </c>
      <c r="B20" s="5" t="n">
        <v>21626</v>
      </c>
      <c r="C20" s="5" t="n">
        <v>390622</v>
      </c>
    </row>
    <row r="21" spans="1:3">
      <c r="A21" s="4" t="s">
        <v>147</v>
      </c>
      <c r="B21" s="5" t="n">
        <v>-4563758</v>
      </c>
      <c r="C21" s="5" t="n">
        <v>-4805624</v>
      </c>
    </row>
    <row r="22" spans="1:3">
      <c r="A22" s="3" t="s">
        <v>148</v>
      </c>
    </row>
    <row r="23" spans="1:3">
      <c r="A23" s="4" t="s">
        <v>149</v>
      </c>
      <c r="B23" s="5" t="n">
        <v>-1265095</v>
      </c>
      <c r="C23" s="5" t="n">
        <v>-1129269</v>
      </c>
    </row>
    <row r="24" spans="1:3">
      <c r="A24" s="4" t="s">
        <v>150</v>
      </c>
      <c r="B24" s="5" t="n">
        <v>3303739</v>
      </c>
      <c r="C24" s="4" t="s">
        <v>125</v>
      </c>
    </row>
    <row r="25" spans="1:3">
      <c r="A25" s="4" t="s">
        <v>151</v>
      </c>
      <c r="B25" s="5" t="n">
        <v>-93572</v>
      </c>
      <c r="C25" s="5" t="n">
        <v>-95914</v>
      </c>
    </row>
    <row r="26" spans="1:3">
      <c r="A26" s="4" t="s">
        <v>152</v>
      </c>
      <c r="B26" s="5" t="n">
        <v>1945072</v>
      </c>
      <c r="C26" s="5" t="n">
        <v>-1225183</v>
      </c>
    </row>
    <row r="27" spans="1:3">
      <c r="A27" s="3" t="s">
        <v>153</v>
      </c>
    </row>
    <row r="28" spans="1:3">
      <c r="A28" s="4" t="s">
        <v>154</v>
      </c>
      <c r="B28" s="5" t="n">
        <v>8000000</v>
      </c>
      <c r="C28" s="4" t="s">
        <v>125</v>
      </c>
    </row>
    <row r="29" spans="1:3">
      <c r="A29" s="4" t="s">
        <v>155</v>
      </c>
      <c r="B29" s="5" t="n">
        <v>-7280000</v>
      </c>
      <c r="C29" s="5" t="n">
        <v>-220000</v>
      </c>
    </row>
    <row r="30" spans="1:3">
      <c r="A30" s="4" t="s">
        <v>156</v>
      </c>
      <c r="B30" s="5" t="n">
        <v>-218000</v>
      </c>
      <c r="C30" s="4" t="s">
        <v>125</v>
      </c>
    </row>
    <row r="31" spans="1:3">
      <c r="A31" s="4" t="s">
        <v>157</v>
      </c>
      <c r="B31" s="5" t="n">
        <v>-144030</v>
      </c>
      <c r="C31" s="4" t="s">
        <v>125</v>
      </c>
    </row>
    <row r="32" spans="1:3">
      <c r="A32" s="4" t="s">
        <v>158</v>
      </c>
      <c r="B32" s="4" t="s">
        <v>125</v>
      </c>
      <c r="C32" s="5" t="n">
        <v>-1000000</v>
      </c>
    </row>
    <row r="33" spans="1:3">
      <c r="A33" s="4" t="s">
        <v>159</v>
      </c>
      <c r="B33" s="5" t="n">
        <v>-256543</v>
      </c>
      <c r="C33" s="5" t="n">
        <v>-236844</v>
      </c>
    </row>
    <row r="34" spans="1:3">
      <c r="A34" s="4" t="s">
        <v>160</v>
      </c>
      <c r="B34" s="5" t="n">
        <v>42421</v>
      </c>
      <c r="C34" s="5" t="n">
        <v>8677550</v>
      </c>
    </row>
    <row r="35" spans="1:3">
      <c r="A35" s="4" t="s">
        <v>161</v>
      </c>
      <c r="B35" s="5" t="n">
        <v>143848</v>
      </c>
      <c r="C35" s="5" t="n">
        <v>7220706</v>
      </c>
    </row>
    <row r="36" spans="1:3">
      <c r="A36" s="4" t="s">
        <v>162</v>
      </c>
      <c r="B36" s="5" t="n">
        <v>-2474838</v>
      </c>
      <c r="C36" s="5" t="n">
        <v>1189899</v>
      </c>
    </row>
    <row r="37" spans="1:3">
      <c r="A37" s="3" t="s">
        <v>163</v>
      </c>
    </row>
    <row r="38" spans="1:3">
      <c r="A38" s="4" t="s">
        <v>164</v>
      </c>
      <c r="B38" s="5" t="n">
        <v>435252</v>
      </c>
      <c r="C38" s="5" t="n">
        <v>1847090</v>
      </c>
    </row>
    <row r="39" spans="1:3">
      <c r="A39" s="4" t="s">
        <v>165</v>
      </c>
      <c r="B39" s="4" t="s">
        <v>125</v>
      </c>
      <c r="C39" s="5" t="n">
        <v>-3360</v>
      </c>
    </row>
    <row r="40" spans="1:3">
      <c r="A40" s="4" t="s">
        <v>166</v>
      </c>
      <c r="B40" s="5" t="n">
        <v>435252</v>
      </c>
      <c r="C40" s="5" t="n">
        <v>1843730</v>
      </c>
    </row>
    <row r="41" spans="1:3">
      <c r="A41" s="4" t="s">
        <v>167</v>
      </c>
      <c r="B41" s="5" t="n">
        <v>-2039586</v>
      </c>
      <c r="C41" s="5" t="n">
        <v>3033629</v>
      </c>
    </row>
    <row r="42" spans="1:3">
      <c r="A42" s="4" t="s">
        <v>168</v>
      </c>
      <c r="B42" s="5" t="n">
        <v>7528292</v>
      </c>
      <c r="C42" s="5" t="n">
        <v>4494663</v>
      </c>
    </row>
    <row r="43" spans="1:3">
      <c r="A43" s="4" t="s">
        <v>169</v>
      </c>
      <c r="B43" s="5" t="n">
        <v>5488706</v>
      </c>
      <c r="C43" s="5" t="n">
        <v>7528292</v>
      </c>
    </row>
    <row r="44" spans="1:3">
      <c r="A44" s="3" t="s">
        <v>170</v>
      </c>
    </row>
    <row r="45" spans="1:3">
      <c r="A45" s="4" t="s">
        <v>171</v>
      </c>
      <c r="B45" s="5" t="n">
        <v>848335</v>
      </c>
      <c r="C45" s="5" t="n">
        <v>779748</v>
      </c>
    </row>
    <row r="46" spans="1:3">
      <c r="A46" s="4" t="s">
        <v>172</v>
      </c>
      <c r="B46" s="5" t="n">
        <v>244182</v>
      </c>
      <c r="C46" s="5" t="n">
        <v>232279</v>
      </c>
    </row>
    <row r="47" spans="1:3">
      <c r="A47" s="4" t="s">
        <v>173</v>
      </c>
      <c r="B47" s="5" t="n">
        <v>320000</v>
      </c>
      <c r="C47" s="4" t="s">
        <v>125</v>
      </c>
    </row>
    <row r="48" spans="1:3">
      <c r="A48" s="4" t="s">
        <v>131</v>
      </c>
      <c r="B48" s="6" t="n">
        <v>92906</v>
      </c>
      <c r="C48" s="4" t="s">
        <v>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7:04:53Z</dcterms:created>
  <dcterms:modified xmlns:dcterms="http://purl.org/dc/terms/" xmlns:xsi="http://www.w3.org/2001/XMLSchema-instance" xsi:type="dcterms:W3CDTF">2017-03-15T17:04:53Z</dcterms:modified>
</cp:coreProperties>
</file>